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Earnings (Loss) per Share" sheetId="9" state="visible" r:id="rId9"/>
    <sheet xmlns:r="http://schemas.openxmlformats.org/officeDocument/2006/relationships" name="Variable Interest Entities" sheetId="10" state="visible" r:id="rId10"/>
    <sheet xmlns:r="http://schemas.openxmlformats.org/officeDocument/2006/relationships" name="Loans Held for Sale and Loans S" sheetId="11" state="visible" r:id="rId11"/>
    <sheet xmlns:r="http://schemas.openxmlformats.org/officeDocument/2006/relationships" name="Capitalized Software and Other " sheetId="12" state="visible" r:id="rId12"/>
    <sheet xmlns:r="http://schemas.openxmlformats.org/officeDocument/2006/relationships" name="Other Assets" sheetId="13" state="visible" r:id="rId13"/>
    <sheet xmlns:r="http://schemas.openxmlformats.org/officeDocument/2006/relationships" name="Borrowings" sheetId="14" state="visible" r:id="rId14"/>
    <sheet xmlns:r="http://schemas.openxmlformats.org/officeDocument/2006/relationships" name="Other Liabilities" sheetId="15" state="visible" r:id="rId15"/>
    <sheet xmlns:r="http://schemas.openxmlformats.org/officeDocument/2006/relationships" name="Stockholders' Equity" sheetId="16" state="visible" r:id="rId16"/>
    <sheet xmlns:r="http://schemas.openxmlformats.org/officeDocument/2006/relationships" name="Equity Compensation and Other B" sheetId="17" state="visible" r:id="rId17"/>
    <sheet xmlns:r="http://schemas.openxmlformats.org/officeDocument/2006/relationships" name="Revenue"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Leases, Commitments and Conting"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Earnings (Loss) per Share (Tabl" sheetId="25" state="visible" r:id="rId25"/>
    <sheet xmlns:r="http://schemas.openxmlformats.org/officeDocument/2006/relationships" name="Variable Interest Entities (Tab" sheetId="26" state="visible" r:id="rId26"/>
    <sheet xmlns:r="http://schemas.openxmlformats.org/officeDocument/2006/relationships" name="Capitalized Software and Othe_2" sheetId="27" state="visible" r:id="rId27"/>
    <sheet xmlns:r="http://schemas.openxmlformats.org/officeDocument/2006/relationships" name="Other Assets (Tables)" sheetId="28" state="visible" r:id="rId28"/>
    <sheet xmlns:r="http://schemas.openxmlformats.org/officeDocument/2006/relationships" name="Borrowings (Tables)" sheetId="29" state="visible" r:id="rId29"/>
    <sheet xmlns:r="http://schemas.openxmlformats.org/officeDocument/2006/relationships" name="Other Liabilities (Tables)" sheetId="30" state="visible" r:id="rId30"/>
    <sheet xmlns:r="http://schemas.openxmlformats.org/officeDocument/2006/relationships" name="Equity Compensation and Other_2" sheetId="31" state="visible" r:id="rId31"/>
    <sheet xmlns:r="http://schemas.openxmlformats.org/officeDocument/2006/relationships" name="Revenue (Tables)" sheetId="32" state="visible" r:id="rId32"/>
    <sheet xmlns:r="http://schemas.openxmlformats.org/officeDocument/2006/relationships" name="Fair Value of Financial Instr_2" sheetId="33" state="visible" r:id="rId33"/>
    <sheet xmlns:r="http://schemas.openxmlformats.org/officeDocument/2006/relationships" name="Leases, Commitments and Conti_2" sheetId="34" state="visible" r:id="rId34"/>
    <sheet xmlns:r="http://schemas.openxmlformats.org/officeDocument/2006/relationships" name="Organization and Description _2" sheetId="35" state="visible" r:id="rId35"/>
    <sheet xmlns:r="http://schemas.openxmlformats.org/officeDocument/2006/relationships" name="Earnings (Loss) per Share - Sch" sheetId="36" state="visible" r:id="rId36"/>
    <sheet xmlns:r="http://schemas.openxmlformats.org/officeDocument/2006/relationships" name="Earnings (Loss) per Share - S_2" sheetId="37" state="visible" r:id="rId37"/>
    <sheet xmlns:r="http://schemas.openxmlformats.org/officeDocument/2006/relationships" name="Variable Interest Entities (Det" sheetId="38" state="visible" r:id="rId38"/>
    <sheet xmlns:r="http://schemas.openxmlformats.org/officeDocument/2006/relationships" name="Loans Held for Sale and Loans_2" sheetId="39" state="visible" r:id="rId39"/>
    <sheet xmlns:r="http://schemas.openxmlformats.org/officeDocument/2006/relationships" name="Capitalized Software and Othe_3" sheetId="40" state="visible" r:id="rId40"/>
    <sheet xmlns:r="http://schemas.openxmlformats.org/officeDocument/2006/relationships" name="Capitalized Software and Othe_4" sheetId="41" state="visible" r:id="rId41"/>
    <sheet xmlns:r="http://schemas.openxmlformats.org/officeDocument/2006/relationships" name="Capitalized Software and Othe_5" sheetId="42" state="visible" r:id="rId42"/>
    <sheet xmlns:r="http://schemas.openxmlformats.org/officeDocument/2006/relationships" name="Capitalized Software and Othe_6" sheetId="43" state="visible" r:id="rId43"/>
    <sheet xmlns:r="http://schemas.openxmlformats.org/officeDocument/2006/relationships" name="Other Assets - Schedule of Othe" sheetId="44" state="visible" r:id="rId44"/>
    <sheet xmlns:r="http://schemas.openxmlformats.org/officeDocument/2006/relationships" name="Other Assets - Narrative (Detai" sheetId="45" state="visible" r:id="rId45"/>
    <sheet xmlns:r="http://schemas.openxmlformats.org/officeDocument/2006/relationships" name="Borrowings - Schedule of Secure" sheetId="46" state="visible" r:id="rId46"/>
    <sheet xmlns:r="http://schemas.openxmlformats.org/officeDocument/2006/relationships" name="Borrowings - Narrative (Details" sheetId="47" state="visible" r:id="rId47"/>
    <sheet xmlns:r="http://schemas.openxmlformats.org/officeDocument/2006/relationships" name="Borrowings - Schedule of Asset-" sheetId="48" state="visible" r:id="rId48"/>
    <sheet xmlns:r="http://schemas.openxmlformats.org/officeDocument/2006/relationships" name="Borrowings - Schedule of Asse_2" sheetId="49" state="visible" r:id="rId49"/>
    <sheet xmlns:r="http://schemas.openxmlformats.org/officeDocument/2006/relationships" name="Borrowings - Schedule of Acquis" sheetId="50" state="visible" r:id="rId50"/>
    <sheet xmlns:r="http://schemas.openxmlformats.org/officeDocument/2006/relationships" name="Other Liabilities (Details)" sheetId="51" state="visible" r:id="rId51"/>
    <sheet xmlns:r="http://schemas.openxmlformats.org/officeDocument/2006/relationships" name="Stockholders' Equity - Narrativ" sheetId="52" state="visible" r:id="rId52"/>
    <sheet xmlns:r="http://schemas.openxmlformats.org/officeDocument/2006/relationships" name="Equity Compensation and Other_3" sheetId="53" state="visible" r:id="rId53"/>
    <sheet xmlns:r="http://schemas.openxmlformats.org/officeDocument/2006/relationships" name="Equity Compensation and Other_4" sheetId="54" state="visible" r:id="rId54"/>
    <sheet xmlns:r="http://schemas.openxmlformats.org/officeDocument/2006/relationships" name="Revenue (Details)" sheetId="55" state="visible" r:id="rId55"/>
    <sheet xmlns:r="http://schemas.openxmlformats.org/officeDocument/2006/relationships" name="Income Taxes - Narrative (Detai"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Fair Value of Financial Instr_6" sheetId="60" state="visible" r:id="rId60"/>
    <sheet xmlns:r="http://schemas.openxmlformats.org/officeDocument/2006/relationships" name="Fair Value of Financial Instr_7" sheetId="61" state="visible" r:id="rId61"/>
    <sheet xmlns:r="http://schemas.openxmlformats.org/officeDocument/2006/relationships" name="Leases, Commitments and Conti_3" sheetId="62" state="visible" r:id="rId62"/>
    <sheet xmlns:r="http://schemas.openxmlformats.org/officeDocument/2006/relationships" name="Leases, Commitments and Conti_4" sheetId="63" state="visible" r:id="rId63"/>
    <sheet xmlns:r="http://schemas.openxmlformats.org/officeDocument/2006/relationships" name="Related Party Transactions - Na"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000%_);(#,##0.000%)"/>
    <numFmt numFmtId="169" formatCode="#,##0%_);(#,##0%)"/>
    <numFmt numFmtId="170" formatCode="_(&quot;$ &quot;#,##0.0_);_(&quot;$ &quot;(#,##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50</t>
        </is>
      </c>
      <c r="C8" s="4" t="inlineStr">
        <is>
          <t xml:space="preserve"> </t>
        </is>
      </c>
    </row>
    <row r="9">
      <c r="A9" s="4" t="inlineStr">
        <is>
          <t>Entity Registrant Name</t>
        </is>
      </c>
      <c r="B9" s="4" t="inlineStr">
        <is>
          <t>OPORTUN FINANCI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361983</t>
        </is>
      </c>
      <c r="C11" s="4" t="inlineStr">
        <is>
          <t xml:space="preserve"> </t>
        </is>
      </c>
    </row>
    <row r="12">
      <c r="A12" s="4" t="inlineStr">
        <is>
          <t>Entity Address, Address Line One</t>
        </is>
      </c>
      <c r="B12" s="4" t="inlineStr">
        <is>
          <t>2 Circle Star Way</t>
        </is>
      </c>
      <c r="C12" s="4" t="inlineStr">
        <is>
          <t xml:space="preserve"> </t>
        </is>
      </c>
    </row>
    <row r="13">
      <c r="A13" s="4" t="inlineStr">
        <is>
          <t>Entity Address, City or Town</t>
        </is>
      </c>
      <c r="B13" s="4" t="inlineStr">
        <is>
          <t>San Carlo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7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810-8823</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OPR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5722721</v>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538716</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Variable interest entities ("VIEs") are legal entities that either have an insufficient amount of equity at risk for the entity to finance its activities without additional subordinated financial support or, as a group, the holders of equity investment at risk lack the ability to direct the entity's activities that most significantly impact economic performance through voting or similar rights, or do not have the obligation to absorb the expected losses or the right to receive expected residual returns of the entity. For all VIEs in which the Company is involved, it assesses whether it is the primary beneficiary of the VIE on an ongoing basis. In circumstances where the Company has both the power to direct the activities that most significantly impact the VIEs performance and the obligation to absorb losses or the right to receive the benefits of the VIE that could be significant, it would conclude that it is the primary beneficiary of the VIE, and it consolidates the VIE. In situations where the Company is not deemed to be the primary beneficiary of the VIE, it does not consolidate the VIE and only recognizes its interests in the VIE. In addition, on June 16, 2023 and August 3, 2023, the Company entered into forward flow whole loan sale agreements that are considered secured borrowings and are not considered VIEs. See Note 8, Borrowings for additional information on the secured borrowing under the caption of asset-backed borrowings at amortized cost. Consolidated VIEs As part of the Company’s overall funding strategy, the Company transfers a pool of designated loans receivable to wholly owned special-purpose subsidiaries to collateralize certain asset-backed financing transactions. For these VIEs where the Company has determined that it is the primary beneficiary because it has the power to direct the activities that most significantly impact the VIEs’ economic performance and the obligation to absorb the losses or the right to receive benefits from the VIEs that could potentially be significant to the VIEs, the VIEs assets and related liabilities are consolidated with the results of the Company. Such power arises from the Company’s contractual right to service the loans receivable securing the VIEs’ asset-backed debt obligations. The Company has an obligation to absorb losses or the right to receive benefits that are potentially significant to the VIEs because it retains the residual interest of each asset-backed financing transaction in the form of an asset-backed certificate. Accordingly, the Company includes the VIEs’ assets, including the assets securing the financing transactions, and related liabilities in its condensed consolidated financial statements. Each consolidated VIE issues a series of asset-backed securities that are supported by the cash flows arising from the loans receivable securing such debt. Cash inflows arising from such loans receivable are distributed monthly to the transaction’s lenders and related service providers in accordance with the transaction’s contractual priority of payments. The creditors of the VIEs above have no recourse to the general credit of the Company as the primary beneficiary of the VIEs and the liabilities of the VIEs can only be settled by the respective VIE’s assets. The Company retains the most subordinated economic interest in each financing transaction through its ownership of the respective residual interest in each VIE. The Company has no obligation to repurchase loans receivable that initially satisfied the financing transaction’s eligibility criteria but subsequently became delinquent or a defaulted loans receivable. The following table represents the assets and liabilities of consolidated VIEs recorded on the Company’s Condensed Consolidated Balance Sheets (Unaudited): June 30, December 31, (in thousands) 2024 2023 Consolidated VIE assets Restricted cash $ 133,945 $ 91,466 Loans receivable at fair value 2,185,915 2,539,186 Total VIE assets 2,319,860 2,630,652 Consolidated VIE liabilities Secured financing (1) 156,696 290,949 Asset-backed notes at fair value 1,583,088 1,780,005 Asset-backed borrowings at amortized cost 345,172 195,057 Acquisition financing (1) 40,066 57,237 Total VIE liabilities $ 2,125,022 $ 2,323,248 (1) Amounts exclude deferred financing costs. See Note 8, Borrowings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Held for Sale and Loans Sold</t>
        </is>
      </c>
      <c r="B1" s="2" t="inlineStr">
        <is>
          <t>6 Months Ended</t>
        </is>
      </c>
    </row>
    <row r="2">
      <c r="B2" s="2" t="inlineStr">
        <is>
          <t>Jun. 30, 2024</t>
        </is>
      </c>
    </row>
    <row r="3">
      <c r="A3" s="3" t="inlineStr">
        <is>
          <t>Transfers and Servicing [Abstract]</t>
        </is>
      </c>
      <c r="B3" s="4" t="inlineStr">
        <is>
          <t xml:space="preserve"> </t>
        </is>
      </c>
    </row>
    <row r="4">
      <c r="A4" s="4" t="inlineStr">
        <is>
          <t>Loans Held for Sale and Loans Sold</t>
        </is>
      </c>
      <c r="B4" s="4" t="inlineStr">
        <is>
          <t>Loans Held for Sale and Loans Sold Other Loan Sales - The Company enters into agreements to sell certain populations of its personal loans and credit card receivables from time to time, including non-performing loans and credit card receivables originated as held for investment. The sold loans were accounted for under the fair value option. The loan sales qualified for sale accounting treatment and the Company derecognized these loans from its Condensed Consolidated Balance Sheets (Unaudited) at the end of the quarter in which the loans were sold. Whole Loan Sale Program ‑ The Company enters into whole loan sale agreements with third parties in which we agree to sell newly originated unsecured personal loans and secured personal loans. The originations of loans sold and held for sale during the three months ended June 30, 2024 was $28.4 million and the Company recorded a gain on sale of $2.1 million and servicing revenue of $1.6 million. The originations of loans sold and held for sale during the three months ended June 30, 2023 was $15.6 million. The gain on sale recorded during the three months ended June 30, 2023 was $2.3 million. Servicing revenue during the same time period was $2.5 million. The originations of loans sold and held for sale during the six months ended June 30, 2024 was $50.7 million and the Company recorded a gain on sale of $3.6 million and servicing revenue of $3.2 million. The originations of loans sold and held for sale during the six months ended June 30, 2023 was $25.7 million. The gain on sale recorded during the six months ended June 30, 2023 was $3.7 million. Servicing revenue during the same time period was $5.6 million. Oportun® Visa® Credit Card - On June 21, 2024, the Company entered into a nonbinding letter of intent with a third-party to sell the credit card receivable portfolio originated under the Company's credit card program. Following the execution of the nonbinding letter of intent, the portfolio is considered to be held for sale and is presented within Credit cards receivable held for sale on the Condensed Consolidated Balance Sheet (Unaudited). The Company has elected the fair value option for the credit card portfolio and, as a result, we recorded a net decrease in fair value of $36.2 million associated with the terms contained within the nonbinding letter of intent. The Company has chosen to sell the credit card receivables portfolio because it believes it can achieve higher returns on its capital from allocating it to the Company's other produ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and Other Intangi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Capitalized Software and Other Intangibles</t>
        </is>
      </c>
      <c r="B4" s="4" t="inlineStr">
        <is>
          <t xml:space="preserve">Capitalized Software and Other Intangibles Capitalized software, net consists of the following: June 30, December 31, (in thousands) 2024 2023 Capitalized software, net: System development costs $ 167,726 $ 158,577 Acquired developed technology 48,500 48,500 Less: Accumulated amortization (140,172) (119,810) Total capitalized software, net $ 76,054 $ 87,267 Capitalized software, net Amortization of system development costs and acquired developed technology for the three months ended June 30, 2024 and 2023 was $10.1 million and $10.6 million, respectively. System development costs capitalized in the three months ended June 30, 2024 and 2023 were $5.4 million and $7.7 million, respectively. Amortization of system development costs and acquired developed technology for the six months ended June 30, 2024 and 2023 was $20.4 million and $20.7 million, respectively. System development costs capitalized in the six months ended June 30, 2024 and 2023 were $9.2 million and $18.3 million, respectively. Intangible Assets The gross carrying amount and accumulated amortization, in total and by major intangible asset class are as follows: June 30, December 31, (in thousands) 2024 2023 Intangible assets: Member relationships $ 34,500 $ 34,500 Trademarks 5,626 5,626 Other 3,000 3,000 Less: Accumulated amortization (19,492) (15,658) Total intangible assets, net $ 23,634 $ 27,468 Amortization of intangible assets for the three months ended June 30, 2024 and 2023 was $1.9 million and $1.9 million, respectively. Amortization of intangible assets for the six months ended June 30, 2024 and 2023 was $3.8 million and $3.5 million, respectively. On March 8, 2023, the Company revealed its rebranding of Oportun and Digit as a single brand. Therefore, the Company wrote off Expected future amortization expense for intangible assets as of June 30, 2024 is as follows: (in thousands) Fiscal Years 2024 (remaining six months) $ 3,704 2025 4,929 2026 4,929 2027 4,929 2028 4,780 2029 — Thereafter — Total $ 23,2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 of the following: June 30, December 31, (in thousands) 2024 2023 Fixed assets Total fixed assets $ 42,683 $ 48,944 Less: Accumulated depreciation (37,763) (41,953) Total fixed assets, net $ 4,920 $ 6,991 Other Assets Prepaid expenses $ 13,716 $ 15,758 Deferred tax assets, net 71,615 48,123 Current tax assets 4,315 4,731 Receivable from banking partner 3,837 4,050 Derivative asset 11,432 9,307 Other 24,125 18,720 Total other assets $ 133,960 $ 107,680 Fixed Assets Depreciation and amortization expense related to fixed assets for the three months ended June 30, 2024 and 2023 was $1.0 million and $0.9 million, respectively, and for the six months ended June 30, 2024 and 2023 was $2.0 million, and $2.2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Borrowings Secured Financing The following table presents information regarding the Company's Secured Financing facilities: June 30, 2024 December 31, 2023 Variable Interest Entity Facility Amount Maturity Date Interest Rate Balance Balance (in thousands) Oportun CCW Trust (1) $ 80,000 December 1, 2024 Adjusted SOFR + 3.41% $ 57,978 $ 68,409 Oportun PLW Trust 600,000 September 1, 2024 Adjusted SOFR + 2.17% 98,458 221,542 Total secured financing $ 680,000 $ 156,436 $ 289,951 (1) As of December 31, 2023, the facility amount of the Secured Financing - CCW facility (Oportun CCW Trust) was $100.0 million. On January 31, 2024, the Company entered into an amendment to the Credit Card Warehouse facility to reduce the commitment amount from $100.0 million to $80.0 million and adjusted the minimum payment rate requirement, advance rate. Asset-backed Notes at Fair Value The following table presents information regarding asset-backed notes at fair value: June 30, 2024 Variable Interest Entity Initial note amount issued (1) Initial collateral balance (2) Current balance (1) Current collateral balance (2) Weighted average interest rate (3) Original revolving period (4) (in thousands) Asset-backed notes recorded at fair value: Oportun Issuance Trust (Series 2022-3) $ 300,000 $ 310,993 $ 93,233 $ 106,868 10.35 % N/A Oportun Issuance Trust (Series 2022-2) 400,000 410,212 78,006 90,145 9.87 % N/A Oportun Issuance Trust (Series 2022-A) 400,000 410,211 394,945 415,204 5.44 % 2 years Oportun Issuance Trust (Series 2021-C) 500,000 512,762 466,863 519,349 2.48 % 3 years Oportun Issuance Trust (Series 2021-B) 500,000 512,759 443,817 486,952 2.05 % 3 years Oportun Funding XIV, LLC (Series 2021-A) 375,000 383,632 106,224 119,066 1.79 % 2 years Total asset-backed notes recorded at fair value $ 2,475,000 $ 2,540,569 $ 1,583,088 $ 1,737,584 December 31, 2023 Variable Interest Entity Initial note amount issued (1) Initial collateral balance (2) Current balance (1) Current collateral balance (2) Weighted average interest rate ( 3) Original revolving period (4) (in thousands) Asset-backed notes recorded at fair value: Oportun Issuance Trust (Series 2022-3) $ 300,000 $ 310,993 $ 145,732 $ 165,079 9.34 % N/A Oportun Issuance Trust (Series 2022-2) 400,000 410,212 135,825 156,027 8.46 % N/A Oportun Issuance Trust (Series 2022-A) 400,000 410,211 390,755 415,448 5.44 % 2 years Oportun Issuance Trust (Series 2021-C) 500,000 512,762 459,212 519,612 2.47 % 3 years Oportun Issuance Trust (Series 2021-B) 500,000 512,759 466,317 519,115 2.05 % 3 years Oportun Funding XIV, LLC (Series 2021-A) 375,000 383,632 182,164 200,758 1.78 % 2 years Oportun Funding XIII, LLC (Series 2019-A) 279,412 294,118 — — — % 3 years Total asset-backed notes recorded at fair value $ 2,754,412 $ 2,834,687 $ 1,780,005 $ 1,976,039 (1) Initial note amount issued includes notes retained by the Company as applicable. The current balances are measured at fair value for asset-backed notes recorded at fair value. (2) Includes the unpaid principal balance of loans receivable, the balance of required reserve funds, cash, cash equivalents and restricted cash pledged by the Company. (3) Weighted average interest rate excludes notes retained by the Company. There were no notes retained by the Company as of June 30, 2024. The weighted average interest rate for Series 2022-A, Series 2022-2 and Series 2022-3 will change over time as the notes pay sequentially (in class priority order). (4) The revolving period for Series 2021-A ended on March 1, 2023, Series 2021-B ended on May 1, 2024, and Series 2022-A ended on June 1, 2024. These asset-backed notes have been amortizing since then. Series 2022-2 and Series 2022-3 are both amortizing deals with no revolving period. Asset-backed Borrowings at Amortized Cost The following table represents information regarding the Company's Asset-backed borrowings at amortized cost: June 30, 2024 December 31, 2023 Balance Balance Asset-backed borrowings at amortized cost Pledged Asset (1) Associated Liability Pledged Asset (1) Associated Liability (in thousands) Oportun Issuance Trust 2024-1 $ 150,656 $ 149,728 $ — $ — Oportun CL Trust 2023-A 197,390 195,444 197,390 195,057 Other Asset Backed Borrowings 488,613 491,721 382,712 386,411 Total asset-backed borrowings recorded at amortized cost: $ 836,659 $ 836,893 $ 580,102 $ 581,468 (1) The amount of pledged assets are recognized within the Loans Receivable at Fair Value on the Consolidated Balance Sheet. On February 13, 2024, the Company announced the issuance of $199.5 million of Series 2024-1 fixed-rate asset-backed notes secured by a pool of its unsecured and secured personal installment loans (the "2024-1 Securitization"). The 2024-1 Securitization included four classes of fixed rate notes. The notes were offered and sold in a private placement in reliance on Rule 144A under the U.S. Securities Act of 1933, as amended, and were priced with a weighted average yield of 8.600% per annum and weighted average coupon of 8.434% per annum. On October 20, 2023, the Company entered into a Receivables Loan and Security Agreement (the “Receivables Loan and Security Agreement”), pursuant to which the Company borrowed $197 million. Borrowings under the Receivables Loan and Security Agreement accrue interest at a weighted average interest rate equal to 10.05%. Acquisition and Corporate Financing The following table presents information regarding the Company's Acquisition and Corporate Financings: June 30, 2024 December 31, 2023 Entity Original Balance Maturity Date Interest Rate Balance Balance (in thousands) Oportun Financial Corporation (1) $ 150,000 September 14, 2026 SOFR (minimum of 0.00%) + 12.00% $ 192,049 $ 204,100 Oportun RF, LLC (2) 116,000 January 10, 2025 SOFR (minimum of 0.00%) + 11.00% 38,333 54,646 Total acquisition and corporate financings $ 266,000 $ 230,382 $ 258,746 (1) The Corporate Financing facility (Oportun Financial Corporation) was amended and upsized to $75.0 million on March 10, 2023. (2) As of December 31, 2023, the maturity date of the Acquisition Financing facility (Oportun RF, LLC) was October 10, 2024. Amendments to Corporate Financing On March 12, 2024, the Company entered into Amendment No. 3 to the Corporate Financing (the “Third Amendment”). The Third Amendment included modifications to the minimum asset coverage ratio covenant levels, provided for an interest rate step-up of 3.00% per annum for certain months beginning in August 2024 in which the asset coverage ratio is less than 1.00 to 1.00, and required certain principal payments in amounts equal to $5.7 million per month to be made on the last business day of each of March, April and May 2024. In addition, the Third Amendment required principal payments equal to 100% of the net cash proceeds of any future issuance of indebtedness junior in priority to the obligations under the Corporate Financing. Amendments to Acquisition Financing On March 8, 2024, the Acquisition Financing facility (Oportun RF, LLC) was amended to provide for a three-month principal payment holiday for the months of March, April and May 2024, in amounts equal to $5.7 million per month. In addition, the amendment extended the term of the Acquisition Financing facility to January 10, 2025. See Note 10, Stockholders' Equity for additional information on the Warrants. As of June 30, 2024, and December 31, 2023, the Company was in compliance with all covenants and requirements of the Secured Financing, Acquisition and Corporate Financing facilities and asset-backed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4</t>
        </is>
      </c>
    </row>
    <row r="3">
      <c r="A3" s="3" t="inlineStr">
        <is>
          <t>Other Liabilities Disclosure [Abstract]</t>
        </is>
      </c>
      <c r="B3" s="4" t="inlineStr">
        <is>
          <t xml:space="preserve"> </t>
        </is>
      </c>
    </row>
    <row r="4">
      <c r="A4" s="4" t="inlineStr">
        <is>
          <t>Other Liabilities</t>
        </is>
      </c>
      <c r="B4" s="4" t="inlineStr">
        <is>
          <t xml:space="preserve">Other Liabilities Other liabilities consist of the following: June 30, December 31, (in thousands) 2024 2023 Accounts payable $ 9,872 $ 5,288 Accrued compensation 10,670 15,359 Accrued expenses 20,521 24,791 Accrued interest 10,117 8,415 Amount due to whole loan buyer 5,795 4,169 Current tax liabilities 7,472 7,139 Other 3,265 3,777 Total other liabilities $ 67,712 $ 68,9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Preferred Stock - The board of directors of the Company (the “Board”) has the authority, without further action by the Company's stockholders, to issue up to 100,000,000 shares of undesignated preferred stock with rights and preferences, including voting rights, designated from time to time by the Board. There were no shares of undesignated preferred stock issued or outstanding as of June 30, 2024 or December 31, 2023. Common Stock - As of June 30, 2024 and December 31, 2023, the Company was authorized to issue 1,000,000,000 shares of common stock with a par value of $0.0001 per share. As of June 30, 2024, 35,994,744 and 35,722,721 shares were issued and outstanding, respectively, and 272,023 shares were held in treasury stock. As of December 31, 2023, 34,741,076 and 34,469,053 shares were issued and outstanding, respectively, and 272,023 shares were held in treasury stock. Warrants - On March 10, 2023, pursuant to the Second Amendment of the Corporate Financing facility, the Company issued detachable Warrants to the lenders providing the Incremental Tranche A-1 Loans to purchase 1,980,242 shares of the Company’s common stock at an exercise price of $0.01 per share. On March 27, 2023, in connection with the funding of the Incremental Tranche A-2 Loans, the Company issued Warrants to the lenders providing the Incremental Tranche A-2 Loans to purchase 116,485 shares of the Company’s common stock at an exercise price of $0.01 per share. On May 5, 2023, in connection with the funding of the Incremental Tranche B Loans, the Company issued Warrants to the lenders providing the Incremental Tranche B Loans to purchase 1,048,363 shares of the Company's common stock at an exercise price of $0.01 per share. On June 30, 2023, in connection with the funding of the Incremental Tranche C Loans, the Company issued Warrants to the lenders providing the Incremental Tranche C Loans to purchase 1,048,363 shares of the Company’s common stock at an exercise price of $0.01 per share. See Liquidity and Capital Resources section for additional information on the Second Amendment of the Corporate Financing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and Other Benefits</t>
        </is>
      </c>
      <c r="B1" s="2" t="inlineStr">
        <is>
          <t>6 Months Ended</t>
        </is>
      </c>
    </row>
    <row r="2">
      <c r="B2" s="2" t="inlineStr">
        <is>
          <t>Jun. 30, 2024</t>
        </is>
      </c>
    </row>
    <row r="3">
      <c r="A3" s="3" t="inlineStr">
        <is>
          <t>Share-Based Payment Arrangement [Abstract]</t>
        </is>
      </c>
      <c r="B3" s="4" t="inlineStr">
        <is>
          <t xml:space="preserve"> </t>
        </is>
      </c>
    </row>
    <row r="4">
      <c r="A4" s="4" t="inlineStr">
        <is>
          <t>Equity Compensation and Other Benefits</t>
        </is>
      </c>
      <c r="B4" s="4" t="inlineStr">
        <is>
          <t>Equity Compensation and Other Benefits The Company's stock-based plans are described and informational disclosures are provided in the Notes to the Consolidated Financial Statements included in the Annual Report. Stock-based Compensation - Total stock-based compensation expense included in the Condensed Consolidated Statements of Operations (Unaudited) is as follows: Three Months Ended June 30, Six Months Ended June 30, (in thousands) 2024 2023 2024 2023 Technology and facilities $ 769 $ 1,159 $ 1,928 $ 2,208 Sales and marketing 29 10 53 43 Personnel 2,144 3,300 4,943 7,096 Total stock-based compensation (1) $ 2,942 $ 4,469 $ 6,924 $ 9,347 (1) Amounts shown are net of $0.2 million and $0.5 million of capitalized stock-based compensation for the three and six months ended June 30, 2024, respectively, and net of $0.3 million and $0.7 million of capitalized stock-based compensation for the three and six months ended June 30, 2023, respectively. As of June 30, 2024, and December 31, 2023, the Company’s total unrecognized compensation cost related to unvested stock-based option awards granted to employees was $1.5 million and $2.6 million, respectively, which will be recognized over a weighted-average vesting period of approximately 1.7 years and 1.9 years, respectively. As of June 30, 2024 and December 31, 2023, the Company's total unrecognized compensation cost related to time-based and performance-based unvested restricted stock unit awards granted to employees was $21.0 million and $24.8 million, respectively, which will be recognized over a weighted average vesting period of approximately 2.2 years and 2.1 year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Revenue Interest Income - Total interest income included in the Condensed Consolidated Statements of Operations (Unaudited) is as follows: Three Months Ended June 30, Six Months Ended June 30, (in thousands) 2024 2023 2024 2023 Interest income Interest on loans $ 228,242 $ 236,028 $ 453,925 $ 468,228 Fees on loans 3,131 4,435 8,038 9,854 Total interest income 231,373 240,463 461,963 478,082 Non-interest Income - Total non-interest income included in the Condensed Consolidated Statements of Operations (Unaudited) is as follows: Three Months Ended June 30, Six Months Ended June 30, (in thousands) 2024 2023 2024 2023 Non-interest income Servicing fees $ 3,463 $ 3,544 $ 6,872 $ 7,224 Subscription revenue 5,437 6,301 11,956 13,179 Interest on member accounts 9,029 6,201 13,696 11,429 Gain on loan sales and other 1,094 10,054 6,391 16,161 Total non-interest income $ 19,023 $ 26,100 $ 38,915 $ 47,9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For the three and six months ended June 30, 2024 and 2023, the Company calculated its year-to-date income tax expense (benefit) by applying the estimated annual effective tax rate to the year-to-date income from operations before income taxes and adjusts the income tax expense (benefit) for discrete tax items recorded in the period. During the three and six months ended June 30, 2024, the Company recorded income tax benefit of $18.1 million and $22.2 million, respectively, related to continuing operations, representing an effective tax rate of 36.9% and 27.8%, respectively. Income tax benefit for the three and six months ended June 30, 2023 was $2.6 million and $42.0 million, representing an effective income tax rate of 14.7% and 26.4%, respectively. Income tax benefit increased by $15.6 million or 605%, from $2.6 million for the three months ended June 30, 2023 to $18.1 million benefit for the three months ended June 30, 2024, primarily as a result of having a larger pretax loss for the three months ended June 30, 2024. Income tax benefit decreased by $19.9 million or 47%, from $42.0 million for the six months ended June 30, 2023 to $22.2 million for the six months ended June 30, 2024, primarily as a result of having a lower pretax loss for the six months ended June 30, 2024. The Company's effective tax rates for the three and six months ended June 30, 2024 and 2023 differ from the statutory tax rates primarily due to the impacts of the research and development tax credit, and stock-based compensation. The Company’s policy is to recognize interest and penalties associated with unrecognized tax positions in income tax expense. At the end of 2024, the Company expects it will no longer be subject to any significant U.S. federal tax examinations by tax authorities for all years prior to 2021. Thus, the Company expects to release $3.4 million of uncertain tax positions within the next twelve months due to the expiration of various statute of limitations. In December 2021, the Organization for Economic Co-operation and Development Inclusive Framework on Base Erosion Profit Shifting released Model Global Anti-Base Erosion rules (“Model Rules”) under Pillar Two. The Model Rules set forth the “common approach” for a Global Minimum Tax at 15 percent for multinational enterprises with a turnover of more than 750 million euros. Rules under Pillar Two were effective from January 1, 2024. The Company does not expect adoption of Pillar Two rules to have a significant impact on its consolidated financial statements during fiscal year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72871</v>
      </c>
      <c r="C3" s="6" t="n">
        <v>91187</v>
      </c>
    </row>
    <row r="4">
      <c r="A4" s="4" t="inlineStr">
        <is>
          <t>Restricted cash</t>
        </is>
      </c>
      <c r="B4" s="5" t="n">
        <v>163765</v>
      </c>
      <c r="C4" s="5" t="n">
        <v>114829</v>
      </c>
    </row>
    <row r="5">
      <c r="A5" s="4" t="inlineStr">
        <is>
          <t>Loans receivable at fair value</t>
        </is>
      </c>
      <c r="B5" s="5" t="n">
        <v>2714410</v>
      </c>
      <c r="C5" s="5" t="n">
        <v>2962352</v>
      </c>
    </row>
    <row r="6">
      <c r="A6" s="4" t="inlineStr">
        <is>
          <t>Credit cards receivable held for sale</t>
        </is>
      </c>
      <c r="B6" s="5" t="n">
        <v>55720</v>
      </c>
      <c r="C6" s="5" t="n">
        <v>0</v>
      </c>
    </row>
    <row r="7">
      <c r="A7" s="4" t="inlineStr">
        <is>
          <t>Capitalized software and other intangibles, net</t>
        </is>
      </c>
      <c r="B7" s="5" t="n">
        <v>99688</v>
      </c>
      <c r="C7" s="5" t="n">
        <v>114735</v>
      </c>
    </row>
    <row r="8">
      <c r="A8" s="4" t="inlineStr">
        <is>
          <t>Right of use assets - operating</t>
        </is>
      </c>
      <c r="B8" s="5" t="n">
        <v>9947</v>
      </c>
      <c r="C8" s="5" t="n">
        <v>21105</v>
      </c>
    </row>
    <row r="9">
      <c r="A9" s="4" t="inlineStr">
        <is>
          <t>Other assets</t>
        </is>
      </c>
      <c r="B9" s="5" t="n">
        <v>133960</v>
      </c>
      <c r="C9" s="5" t="n">
        <v>107680</v>
      </c>
    </row>
    <row r="10">
      <c r="A10" s="4" t="inlineStr">
        <is>
          <t>Total assets</t>
        </is>
      </c>
      <c r="B10" s="5" t="n">
        <v>3250361</v>
      </c>
      <c r="C10" s="5" t="n">
        <v>3411888</v>
      </c>
    </row>
    <row r="11">
      <c r="A11" s="3" t="inlineStr">
        <is>
          <t>Liabilities</t>
        </is>
      </c>
      <c r="B11" s="4" t="inlineStr">
        <is>
          <t xml:space="preserve"> </t>
        </is>
      </c>
      <c r="C11" s="4" t="inlineStr">
        <is>
          <t xml:space="preserve"> </t>
        </is>
      </c>
    </row>
    <row r="12">
      <c r="A12" s="4" t="inlineStr">
        <is>
          <t>Secured financing</t>
        </is>
      </c>
      <c r="B12" s="5" t="n">
        <v>156436</v>
      </c>
      <c r="C12" s="5" t="n">
        <v>289951</v>
      </c>
    </row>
    <row r="13">
      <c r="A13" s="4" t="inlineStr">
        <is>
          <t>Asset-backed notes at fair value</t>
        </is>
      </c>
      <c r="B13" s="5" t="n">
        <v>1583088</v>
      </c>
      <c r="C13" s="5" t="n">
        <v>1780005</v>
      </c>
    </row>
    <row r="14">
      <c r="A14" s="4" t="inlineStr">
        <is>
          <t>Asset-backed borrowings at amortized cost</t>
        </is>
      </c>
      <c r="B14" s="5" t="n">
        <v>836893</v>
      </c>
      <c r="C14" s="5" t="n">
        <v>581468</v>
      </c>
    </row>
    <row r="15">
      <c r="A15" s="4" t="inlineStr">
        <is>
          <t>Acquisition and corporate financing</t>
        </is>
      </c>
      <c r="B15" s="5" t="n">
        <v>230382</v>
      </c>
      <c r="C15" s="5" t="n">
        <v>258746</v>
      </c>
    </row>
    <row r="16">
      <c r="A16" s="4" t="inlineStr">
        <is>
          <t>Lease liabilities</t>
        </is>
      </c>
      <c r="B16" s="5" t="n">
        <v>21734</v>
      </c>
      <c r="C16" s="5" t="n">
        <v>28376</v>
      </c>
    </row>
    <row r="17">
      <c r="A17" s="4" t="inlineStr">
        <is>
          <t>Other liabilities</t>
        </is>
      </c>
      <c r="B17" s="5" t="n">
        <v>67712</v>
      </c>
      <c r="C17" s="5" t="n">
        <v>68938</v>
      </c>
    </row>
    <row r="18">
      <c r="A18" s="4" t="inlineStr">
        <is>
          <t>Total liabilities</t>
        </is>
      </c>
      <c r="B18" s="5" t="n">
        <v>2896245</v>
      </c>
      <c r="C18" s="5" t="n">
        <v>3007484</v>
      </c>
    </row>
    <row r="19">
      <c r="A19" s="3" t="inlineStr">
        <is>
          <t>Stockholders' equity</t>
        </is>
      </c>
      <c r="B19" s="4" t="inlineStr">
        <is>
          <t xml:space="preserve"> </t>
        </is>
      </c>
      <c r="C19" s="4" t="inlineStr">
        <is>
          <t xml:space="preserve"> </t>
        </is>
      </c>
    </row>
    <row r="20">
      <c r="A20" s="4" t="inlineStr">
        <is>
          <t>Common stock, $0.0001 par value - 1,000,000,000 shares authorized at June 30, 2024 and December 31, 2023; 35,994,744 shares issued and 35,722,721 shares outstanding at June 30, 2024; 34,741,076 shares issued and 34,469,053 shares outstanding at December 31, 2023</t>
        </is>
      </c>
      <c r="B20" s="5" t="n">
        <v>7</v>
      </c>
      <c r="C20" s="5" t="n">
        <v>7</v>
      </c>
    </row>
    <row r="21">
      <c r="A21" s="4" t="inlineStr">
        <is>
          <t>Common stock, additional paid-in capital</t>
        </is>
      </c>
      <c r="B21" s="5" t="n">
        <v>591731</v>
      </c>
      <c r="C21" s="5" t="n">
        <v>584555</v>
      </c>
    </row>
    <row r="22">
      <c r="A22" s="4" t="inlineStr">
        <is>
          <t>Accumulated deficit</t>
        </is>
      </c>
      <c r="B22" s="5" t="n">
        <v>-231313</v>
      </c>
      <c r="C22" s="5" t="n">
        <v>-173849</v>
      </c>
    </row>
    <row r="23">
      <c r="A23" s="4" t="inlineStr">
        <is>
          <t>Treasury stock at cost, 272,023 shares at June 30, 2024 and December 31, 2023</t>
        </is>
      </c>
      <c r="B23" s="5" t="n">
        <v>-6309</v>
      </c>
      <c r="C23" s="5" t="n">
        <v>-6309</v>
      </c>
    </row>
    <row r="24">
      <c r="A24" s="4" t="inlineStr">
        <is>
          <t>Total stockholders’ equity</t>
        </is>
      </c>
      <c r="B24" s="5" t="n">
        <v>354116</v>
      </c>
      <c r="C24" s="5" t="n">
        <v>404404</v>
      </c>
    </row>
    <row r="25">
      <c r="A25" s="4" t="inlineStr">
        <is>
          <t>Total liabilities and stockholders' equity</t>
        </is>
      </c>
      <c r="B25" s="6" t="n">
        <v>3250361</v>
      </c>
      <c r="C25" s="6" t="n">
        <v>34118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Financial Instruments at Fair Value The table below compares the fair value of loans receivable and asset-backed notes to their contractual balances for the periods shown: June 30, 2024 December 31, 2023 (in thousands) Unpaid Principal Balance Fair Value Unpaid Principal Balance Fair Value Assets Loans receivable - personal loans $ 2,656,551 $ 2,714,410 $ 2,824,342 $ 2,853,186 Loans receivable - credit cards — — 111,145 109,166 Total Loans Receivable at Fair Value $ 2,656,551 $ 2,714,410 $ 2,935,487 $ 2,962,352 Credit cards receivable held for sale 89,713 55,720 — — Liabilities Asset-backed notes 1,648,456 1,583,088 1,874,406 1,780,005 The Company calculates the fair value of the asset-backed notes using independent pricing services and broker price indications, which are based on quoted prices for identical or similar notes, which are Level 2 input measures. The Company primarily uses a discounted cash flow model to estimate the fair value of Level 3 instruments based on the present value of estimated future cash flows. This model uses inputs that are inherently judgmental and reflect management’s best estimates of the assumptions a market participant would use to calculate fair value. The following tables present quantitative information about the significant unobservable inputs used for the Company’s Level 3 fair value measurements for Loans Receivable at Fair Value. The personal loans receivable balance at fair value as of June 30, 2024, consists of $2,578.9 million of unsecured personal loans receivable and $135.5 million of secured personal loans receivable. June 30, 2024 December 31, 2023 Personal Loans Receivable Minimum Maximum Weighted Average (2) Minimum Maximum Weighted Average (2) Remaining cumulative charge-offs (1) 7.51% 49.47% 11.57% 6.87% 51.00% 11.80% Remaining cumulative prepayments (1) 0.00% 25.62% 20.87% 0.00% 28.17% 23.83% Average life (years) 0.07 1.33 1.02 0.18 1.37 1.01 Discount rate 8.66% 8.66% 8.66% 10.10% 10.10% 10.10% (1) Figure disclosed as a percentage of outstanding principal balance. (2) Unobservable inputs were weighted by outstanding principal balance, which are grouped by risk (type of customer, original loan maturity terms). June 30, 2024 December 31, 2023 Credit Card Receivables Range (2) Range Remaining cumulative charge-offs (1) N/A 20.16% Principal payment rate (1) N/A 7.06% Average life (years) N/A 1.00 Discount rate N/A 10.20% (1) Figure disclosed as a percentage of outstanding principal balance. (2) As of June 30, 2024, the Company determined the fair value of the credit card receivables held for sale based on the terms outlined in the non-binding letter of intent. The Company has derivative instruments in connection with its bank partnership program with Pathward, N.A. related to excess interest proceeds it expects to receive on loans retained by Pathward, N.A. Based on the agreement underlying the bank partnership program, for all loans originated and retained by Pathward, Pathward receives a fixed interest rate. The Company bears the risk of credit loss and has the benefit of any excess interest proceeds after satisfying various obligations under the agreement. The fair value of the derivative instrument as of June 30, 2024 and December 31, 2023, were $11.4 million and $9.3 million, respectively. The underlying cash flows as of June 30, 2024 and December 31, 2023, were $14.2 million and $12.2 million, respectively. The following table presents quantitative information about the significant unobservable inputs used for the Company’s Level 3 fair value measurements for derivative instruments presented within Other Assets in the Condensed Consolidated Balance Sheets (Unaudited): June 30, 2024 December 31, 2023 Low High Weighted Average Low High Weighted Average Remaining cumulative charge-offs 0.98% 33.81% 9.90% 1.09% 30.38% 10.56% Remaining cumulative prepayments 0.00% 2.71% 0.61% 0.01% 3.89% 0.92% Average life (years) 0.37 1.97 1.64 0.36 2.00 1.64 Discount rate 17.78% 17.78% 17.78% 17.00% 17.00% 17.00% Fair value adjustments related to financial instruments where the fair value option has been elected are recorded through earnings for the six months ended June 30, 2024 and 2023. Certain unobservable inputs may (in isolation) have either a directionally consistent or opposite impact on the fair value of the financial instrument for a given change in that input. When multiple inputs are used within the valuation techniques for loans, a change in one input in a certain direction may be offset by an opposite change from another input. For personal loans receivable, the Company developed an internal model to estimate the fair value of loans receivable held for investment. To generate future expected cash flows, the model combines receivable characteristics with assumptions about borrower behavior based on the Company’s historical loan performance. These cash flows are then discounted using a required rate of return that management estimates would be used by a market participant. The Company tested the unsecured personal loan fair value model by comparing modeled cash flows to historical loan performance to ensure that the model was complete, accurate and reasonable for the Company’s use. The Company also engaged a third party to create an independent fair value estimate for the Loans Receivable at Fair Value, which provides a set of fair value marks using the Company’s historical loan performance data and whole loan sale prices to develop independent forecasts of borrower behavior. On June 21, 2024, the Company entered into a nonbinding letter of intent with a third-party to sell the credit card receivable portfolio originated under the Company's credit card program. Following the decision to sell the credit card receivable portfolio the Company used the agreed upon sale price to determine the fair value. Prior to this decision, the Company used historical data to derive assumptions about certain loan portfolio characteristics such as principal payment rates, interest yields and fee yields. Similar to the model used for personal loans receivable, the Company engaged a third party to create an independent fair value estimate, which provides a range of fair values that are compared for reasonableness. For the derivative, the Company uses a base set of cash flows derived from historical data and management assumptions. From this base set of cash flows, funds that are projected to be released to the Company according to the contractual terms outlined in the waterfall agreement are calculated on an aggregate basis then discounted at a rate that is representative of equity yield. The table below presents a reconciliation of Loans Receivable at Fair Value on a recurring basis using significant unobservable inputs: Three Months Ended June 30, Six Months Ended June 30, (in thousands) 2024 2023 2024 2023 Balance – beginning of period $ 2,841,525 $ 3,044,478 $ 2,962,352 $ 3,175,449 Principal disbursements 678,040 723,751 1,262,202 1,397,686 Principal and interest payments from members (591,964) (594,856) (1,187,997) (1,216,827) Other loan sales (19,234) (56,378) (54,091) (94,588) Gross charge-offs (101,545) (115,200) (204,582) (222,606) Credit card receivables reclassified as held for sale (55,720) — (55,720) — Net increase (decrease) in fair value (36,692) 14,186 (7,754) (23,133) Balance – end of period $ 2,714,410 $ 3,015,981 $ 2,714,410 $ 3,015,981 As of June 30, 2024, the aggregate fair value of loans that are 90 days or more past due and in non-accrual status was $4.7 million, and the aggregate unpaid principal balance for loans that are 90 days or more past due was $34.2 million. As of December 31, 2023, the aggregate fair value of loans that are 90 days or more past due and in non-accrual status was $5.2 million, and the aggregate unpaid principal balance for loans that are 90 days or more past due was $41.5 million. Financial Instruments Disclosed But Not Carried at Fair Value The following table presents the carrying value and estimated fair values of financial assets and liabilities disclosed but not carried at fair value and the level within the fair value hierarchy: June 30, 2024 Carrying value Estimated fair value Estimated fair value (in thousands) Level 1 Level 2 Level 3 Assets Cash and cash equivalents $ 72,871 $ 72,871 $ 72,871 $ — $ — Restricted cash 163,765 163,765 163,765 — — Loans held for sale (Note 5) 502 520 — — 520 Liabilities Accounts payable 9,872 9,872 9,872 — — Secured financing (Note 8) 156,696 156,617 — 156,617 — Asset-backed borrowings at amortized cost (Note 8) (1) 836,659 840,659 — 352,046 488,613 Acquisition and corporate financing (Note 8) 251,392 247,890 — 247,890 — (1) As of June 30, 2024, the Company estimates the carrying value of the Level 3 other asset-backed borrowings at amortized cost to approximate their fair value as the underlying cash flows and associated assumptions are reviewed and updated each period. December 31, 2023 Carrying value Estimated fair value Estimated fair value (in thousands) Level 1 Level 2 Level 3 Assets Cash and cash equivalents $ 91,187 $ 91,187 $ 91,187 $ — $ — Restricted cash 114,829 114,829 114,829 — — Liabilities Accounts payable 5,288 5,288 5,288 — — Secured financing (Note 8) 290,949 285,231 — 285,231 — Asset-backed borrowings at amortized cost (Note 8) (1) 580,101 580,101 — — 580,101 Acquisition and corporate financing (Note 8) 285,682 286,865 — 286,865 — As of December 31, 2023, the Company estimates the carrying value of asset-backed borrowings at amortized cost to approximate their fair value as the underlying cash flows and associated assumptions are reviewed and updated each period. The Company uses the following methods and assumptions to estimate fair value: • Cash, cash equivalents, restricted cash and accounts payable ‑ The carrying values of certain of the Company’s financial instruments, including cash and cash equivalents, restricted cash and accounts payable, approximate Level 1 fair values of these financial instruments due to their short-term nature. • Loans held for sale ‑ The fair values of loans held for sale are based on a negotiated agreement with the purchaser. • Secured financing, acquisition and corporate financing ‑ The fair values of the secured financing, and acquisition and corporate financing facilities have been calculated using discount rates equivalent to the weighted-average market yield of comparable debt securities, which is a Level 2 input measure. • Asset-backed borrowings at amortized cost ‑ The fair values of the asset-backed borrowings at amortized cost include both securitizations carried at amortized cost and secured borrowings. We obtain indicative pricing on comparable debt securities for securitizations carried at amortized cost, which is a Level 2 input measure. Fair values of secured borrowings included in asset-backed borrowings at amortized cost have been calculated by discounting the contractual cash flows at the interest rate the Company estimates such arrangement would bear if executed in the current market, which is a Level 3 input measure. There were no transfers in or out of Level 3 assets and liabilities for the three and six months ended June 30, 2024 and 2023 and the year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eases, Commitments and Contingencies</t>
        </is>
      </c>
      <c r="B4" s="4" t="inlineStr">
        <is>
          <t>Leases, Commitments and Contingencies Leases - The Company’s leases are primarily for real property consisting of retail locations and office space and have remaining lease terms of less than 6 years. The Company recognized an impairment of the right-of-use asset related to the leased office space in San Carlos, California of $6.2 million due to a significant decrease in observed market rents for commercial office space, and the inability to find sub-lessee given the remaining lease term and market conditions. The impairment charges were recognized in General, administrative and other in the Consolidated Statements of Operations. The Company has elected the practical expedient to keep leases with terms of 12 months or less off the balance sheet as no recognition of a lease liability and a right-of-use asset is required. Operating lease expense is recognized on a straight-line basis over the lease term in "Technology and facilities" in the Condensed Consolidated Statements of Operations (Unaudited). All of the Company’s existing lease arrangements are classified as operating leases. At the inception of a contract, the Company determines if the contract is or contains a lease. At the commencement date of a lease, the Company recognizes a lease liability equal to the present value of the lease payments and a right-of-use asset representing the Company's right to use the underlying asset for the duration of the lease term. The Company’s leases include options to extend or terminate the arrangement at the end of the original lease term. The Company generally does not include renewal or termination options in its assessment of the leases unless extension or termination for certain assets is deemed to be reasonably certain. Variable lease payments and short-term lease costs were deemed immaterial. The Company’s leases do not provide an explicit rate. The Company uses its contractual borrowing rate to determine lease discount rates. As of June 30, 2024, maturities of lease liabilities, excluding short-term leases and leases on a month-to-month basis, were as follows: (in thousands) Operating Leases Lease expense 2024 (remaining six months) $ 6,212 2025 11,159 2026 5,080 2027 1,865 2028 567 2029 133 Thereafter — Total lease payments 25,016 Imputed interest (1,881) Total leases $ 23,135 Sublease income 2024 (remaining six months) $ (241) 2025 (587) 2026 (605) 2027 (153) 2028 and thereafter — Total lease payments (1,586) Imputed interest 185 Total sublease income $ (1,401) Net lease liabilities $ 21,734 Weighted average remaining lease term 2.4 years Weighted average discount rate 4.81 % As of December 31, 2023, maturities of lease liabilities, excluding short-term leases and leases on a month-to-month basis, were as follows: (in thousands) Operating Leases Lease expense 2024 12,786 2025 10,851 2026 4,700 2027 1,661 2028 435 2029 40 Thereafter — Total lease payments 30,473 Imputed interest (2,097) Total leases $ 28,376 Weighted average remaining lease term 2.7 years Weighted average discount rate 4.72 % Rental expenses under operating leases for the three and six months ended June 30, 2024, were $3.3 million, and $7.1 million, respectively, and for the three and six months ended June 30, 2023, were $4.7 million, and $9.1 million, respectively. Purchase Commitments ‑ The Company has commitments to purchase information technology and communication services in the ordinary course of business, with various terms through 2027. These amounts are not reflective of the Company’s entire anticipated purchases under the related agreements; rather, they are determined based on the non-cancelable amounts to which the Company is contractually obligated. The Company’s purchase obligations are $20.6 million for the remainder of 2024, $29.4 million in 2025, $14.5 million in 2026, $1.2 million in 2027 and $0.0 million in 2028. Bank Partnership Program and Servicing Agreement - The Company entered into a bank partnership program with Pathward, N.A. on August 11, 2020. In accordance with the agreements underlying the bank partnership program, Oportun has a commitment to purchase an increasing percentage of program loans originated by Pathward based on thresholds specified in the agreements. Lending under the partnership was launched in August of 2021. After Pathward has met its retention requirement, the Company has a commitment to purchase all additional program loans. Unfunded Loan and Credit Card Commitments - Unfunded loan and credit card commitments at June 30, 2024 and December 31, 2023 were $28.5 million and $32.9 million, respectively. WebBank has a direct obligation to borrowers to fund such credit card commitments subject to the respective account agreements with such borrowers; however, pursuant to the Receivables Purchase Agreement between WebBank and Oportun, Inc., the Company has the obligation to purchase receivables from WebBank representing these unfunded amounts. Mexico Value-added Tax - In October 2023, the Company's Mexico subsidiary received notice from Mexico's Servicio de Administración Tributaria, the Mexican federal tax authority, for claims related to the alleged underpayment of value-added tax, including inflationary adjustments, fines and penalties for tax years 2017-2019. The Company disputes that there were underpayments in any of those years, and intends to pursue all available administrative and legal avenues of appeal to assert its position. No accrual related to this matter has been recorded as of June 30, 2024, as the Company believes it is not probable to be incurred. However, it is reasonably possible the Company will be unsuccessful in asserting at least some of these claims, and for those claims, the Company believes it may be exposed to a liability ranging from zero to $3.8 million, consisting of $1.2 million of value-added tax and $2.6 million of inflationary adjustments, fines and penalties. These estimates are subject to change based on the results of the administrative and legal appeal processes, however, timing of the resolution of this issue is unknown. Litigation From time to time, the Company may bring or be subject to other legal proceedings and claims in the ordinary course of business, including legal proceedings with third parties asserting infringement of their intellectual property rights, consumer litigation, and regulatory proceedings. The Company is not presently a party to any other legal proceedings that, if determined adversely to the Company, would individually or taken together have a material adverse effect on its business, financial condition, cash flows or results of operations. See Part II. Item 1. Legal Proceedings for additional information regarding legal proceedings in which the Company is involv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On September 14, 2022, the Company entered into an agreement to borrow $150.0 million of a senior secured term loan with certain funds associated with Neuberger Berman Specialty Finance ("Neuberger"). On March 10, 2023, the Company upsized and amended its Corporate Financing facility and borrowed an additional $75.0 million over four separate tranches from March 10, 2023 to June 30, 2023. In connection with the additional $75.0 million, the Company issued warrants to the lenders with each tranche to purchase a total of 4,193,453 shares of its common stock at an exercise price of $0.01 per share (the "Warrants"). Following the issuance of the Warrants, Neuberger is now deemed to be a beneficial owner of greater than ten percent of the Company's outstanding stock pursuant to generally accepted accounting principles. See Note 8, Borrowings for additional information on the Second Amendment of the Corporate Financing facility and Note 10, Stockholders' Equity for additional information on the Warrants. In addition, on June 16, 2023, the Company entered into a forward flow whole loan sale agreement with Neuberger. Pursuant to this agreement, the Company agreed to sell up to $300.0 million of its personal loan originations over the subsequent twelve months. On April 26, 2024, we amended the agreement to extend the term and revised the commitment amount to sell $370.9 million of personal loan originations in aggregate through October 2024. The Company will continue to service these loans upon transfer of the receivables. As part of this agreement, during the three and six months ended June 30, 2024 the Company transferred loans receivable totaling $70.2 million and $70.6 million, respectively. See Liquidity and Capital Resources section for additional information on the forward flow whole loan sale agreement. For the three months ended June 30, 2024 and 2023 the Company recorded interest expense under these agreements of $11.0 million and $9.0 million, respectively, primarily related to the Corporate Financing agreement and $7.2 million and $0.1 million, respectively, related to the secured borrowing agreement. The expected cash flows are used to calculate interest expense on the secured borrowing, using the effective interest method. Related to transferred loans, the Company also recorded $14.7 million and $0.1 million of interest income in the Company's Condensed Consolidated Statements of Operations (Unaudited) for the three months ended June 30, 2024 and 2023, respectively. For the six months ended June 30, 2024 and 2023, the Company recorded interest expense under these agreements of $22.5 million and $15.3 million, respectively, primarily related to the Corporate Financing agreement and, $13.6 million and $0.1 million, respectively, related to the secured borrowing agreement. The expected cash flows are used to calculate interest expense on the secured borrowing, using the effective interest method. Related to the transferred loans, the Company also recorded $19.5 million and $0.1 million of interest income in the Company's Condensed Consolidated Statements of Operations (Unaudited) for the six months ended June 30, 2024 and 2023, respectively. As of June 30, 2024 and December 31, 2023, loans receivable at fair value underlying the secured borrowing with Neuberger was $227.8 million and $200.8 million, respectively, The Company had Asset-backed borrowings at amortized costs of $229.8 million and corporate financing of $192.0 million due to Neuberger as of June 30, 2024 and, $201.8 million and $204.1 million, respectively, as of December 31, 2023. The Company also had an insignificant amount of Interest and fee receivable, net and Other liabilities in its Condensed Consolidated Balance Sheets (Unaudited) as of June 30, 2024 related to these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 The Company meets the SEC's definition of a “Smaller Reporting Company”, and therefore qualifies for the SEC's reduced disclosure requirements for smaller reporting companies. The accompanying consolidated financial statements have been prepared in accordance with accounting principles generally accepted in the United States of America ("GAAP"). These statements are unaudited and reflect all normal, recurring adjustments that are, in management's opinion, necessary for the fair presentation of results. The condensed consolidated financial statements include the accounts of the Company and its wholly owned subsidiaries. All intercompany accounts and transactions have been eliminated in consolidation. Certain prior-period financial information has been reclassified to conform to current period presentation.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included in the Company's Annual Report on Form 10-K for the year ended December 31, 2023 (the "Annual Report"), filed with the Securities and Exchange Commission ("SEC") on March 15, 2024.</t>
        </is>
      </c>
    </row>
    <row r="5">
      <c r="A5" s="4" t="inlineStr">
        <is>
          <t>Use of Estimates</t>
        </is>
      </c>
      <c r="B5" s="4" t="inlineStr">
        <is>
          <t>Use of Estimates ‑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those estimates and assumptions.</t>
        </is>
      </c>
    </row>
    <row r="6">
      <c r="A6" s="4" t="inlineStr">
        <is>
          <t>Recently Adopted Accounting Standards and Accounting Standards to be Adopted</t>
        </is>
      </c>
      <c r="B6" s="4" t="inlineStr">
        <is>
          <t>Recently Adopted Accounting Standards None. Accounting Standards to be Adopted Income Taxes - In December 2023, the FASB issued ASU 2023-09, Income Taxes (Topic 740) - Improvements to Income Tax Disclosures. This ASU requires entities to disclose in their rate reconciliation table additional categories or information about federal, state and foreign income taxes and to provide more details about the reconciling items in some categories if the items meet a quantitative threshold and requires annual disclosure of income taxes paid to be disaggregated by federal, state and foreign taxes and to disaggregate the information by jurisdiction based on a quantitative threshold. The ASU is effective for annual periods beginning after December 15, 2024. Early adoption is permitted. The Company has evaluated the effect of the new guidance and determined the ASU expands tax disclosures but it will not have a material impact on the consolidated financial statements. Segment Reporting - In November 2023, the FASB issued ASU 2023-07, Segment Reporting (Topic 280) - Improvements to Reportable Segment Disclosures . The ASU enhances disclosures about significant segment expenses, provides new segment disclosure requirements for entities with a single reportable segment, enhances interim disclosure requirements, clarifies circumstances in which an entity is permitted to disclose multiple segment measures of profit or loss and other disclosure requirements. The ASU is effective for fiscal years beginning after December 15, 2023. Early adoption is permitted. The Company has evaluated the effect of the new guidance and determined that the expanded segment disclosures will not have a material impact on the consolidated financial statements.</t>
        </is>
      </c>
    </row>
    <row r="7">
      <c r="A7" s="4" t="inlineStr">
        <is>
          <t>Fair Value of Financial Instruments</t>
        </is>
      </c>
      <c r="B7" s="4" t="inlineStr">
        <is>
          <t>Fair value adjustments related to financial instruments where the fair value option has been elected are recorded through earnings for the six months ended June 30, 2024 and 2023. Certain unobservable inputs may (in isolation) have either a directionally consistent or opposite impact on the fair value of the financial instrument for a given change in that input. When multiple inputs are used within the valuation techniques for loans, a change in one input in a certain direction may be offset by an opposite change from another input. For personal loans receivable, the Company developed an internal model to estimate the fair value of loans receivable held for investment. To generate future expected cash flows, the model combines receivable characteristics with assumptions about borrower behavior based on the Company’s historical loan performance. These cash flows are then discounted using a required rate of return that management estimates would be used by a market participant. The Company tested the unsecured personal loan fair value model by comparing modeled cash flows to historical loan performance to ensure that the model was complete, accurate and reasonable for the Company’s use. The Company also engaged a third party to create an independent fair value estimate for the Loans Receivable at Fair Value, which provides a set of fair value marks using the Company’s historical loan performance data and whole loan sale prices to develop independent forecasts of borrower behavior. On June 21, 2024, the Company entered into a nonbinding letter of intent with a third-party to sell the credit card receivable portfolio originated under the Company's credit card program. Following the decision to sell the credit card receivable portfolio the Company used the agreed upon sale price to determine the fair value. Prior to this decision, the Company used historical data to derive assumptions about certain loan portfolio characteristics such as principal payment rates, interest yields and fee yields. Similar to the model used for personal loans receivable, the Company engaged a third party to create an independent fair value estimate, which provides a range of fair values that are compared for reasonableness. For the derivative, the Company uses a base set of cash flows derived from historical data and management assumptions. From this base set of cash flows, funds that are projected to be released to the Company according to the contractual terms outlined in the waterfall agreement are calculated on an aggregate basis then discounted at a rate that is representative of equity yield.</t>
        </is>
      </c>
    </row>
    <row r="8">
      <c r="A8" s="4" t="inlineStr">
        <is>
          <t>Leases</t>
        </is>
      </c>
      <c r="B8" s="4" t="inlineStr">
        <is>
          <t>Leases - The Company’s leases are primarily for real property consisting of retail locations and office space and have remaining lease terms of less than 6 years. The Company recognized an impairment of the right-of-use asset related to the leased office space in San Carlos, California of $6.2 million due to a significant decrease in observed market rents for commercial office space, and the inability to find sub-lessee given the remaining lease term and market conditions. The impairment charges were recognized in General, administrative and other in the Consolidated Statements of Operations. The Company has elected the practical expedient to keep leases with terms of 12 months or less off the balance sheet as no recognition of a lease liability and a right-of-use asset is required. Operating lease expense is recognized on a straight-line basis over the lease term in "Technology and facilities" in the Condensed Consolidated Statements of Operations (Unaudited). All of the Company’s existing lease arrangements are classified as operating leases. At the inception of a contract, the Company determines if the contract is or contains a lease. At the commencement date of a lease, the Company recognizes a lease liability equal to the present value of the lease payments and a right-of-use asset representing the Company's right to use the underlying asset for the duration of the lease term. The Company’s leases include options to extend or terminate the arrangement at the end of the original lease term. The Company generally does not include renewal or termination options in its assessment of the leases unless extension or termination for certain assets is deemed to be reasonably certain. Variable lease payments and short-term lease costs were deemed immaterial. The Company’s leases do not provide an explicit rate. The Company uses its contractual borrowing rate to determine lease discount r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Earnings (Loss) Per Share</t>
        </is>
      </c>
      <c r="B4" s="4" t="inlineStr">
        <is>
          <t>Basic and diluted earnings (loss) per share are calculated as follows: Three Months Ended June 30, Six Months Ended June 30, (in thousands, except share and per share data) 2024 2023 2024 2023 Net loss $ (31,025) $ (14,899) $ (57,464) $ (116,989) Net income (loss) attributable to common stockholders $ (31,025) $ (14,899) $ (57,464) $ (116,989) Basic weighted-average common shares outstanding 39,816,996 36,691,291 39,358,936 35,342,663 Weighted average effect of dilutive securities: Diluted weighted-average common shares outstanding 39,816,996 36,691,291 39,358,936 35,342,663 Earnings (loss) per share: Basic $ (0.78) $ (0.41) $ (1.46) $ (3.31) Diluted $ (0.78) $ (0.41) $ (1.46) $ (3.31)</t>
        </is>
      </c>
    </row>
    <row r="5">
      <c r="A5" s="4" t="inlineStr">
        <is>
          <t>Schedule of Antidilutive Securities Excluded from Calculation of Diluted Weighted-Average Common Shares Outstanding</t>
        </is>
      </c>
      <c r="B5" s="4" t="inlineStr">
        <is>
          <t xml:space="preserve">The following common share equivalent securities have been excluded from the calculation of diluted weighted-average common shares outstanding because the effect is anti-dilutive for the periods presented: Three Months Ended June 30, Six Months Ended June 30, 2024 2023 2024 2023 Stock options 2,347,491 3,062,442 2,445,681 3,162,156 Restricted stock units 4,058,597 3,730,803 3,842,349 3,842,100 Total anti-dilutive common share equivalents 6,406,088 6,793,245 6,288,030 7,004,2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 represents the assets and liabilities of consolidated VIEs recorded on the Company’s Condensed Consolidated Balance Sheets (Unaudited): June 30, December 31, (in thousands) 2024 2023 Consolidated VIE assets Restricted cash $ 133,945 $ 91,466 Loans receivable at fair value 2,185,915 2,539,186 Total VIE assets 2,319,860 2,630,652 Consolidated VIE liabilities Secured financing (1) 156,696 290,949 Asset-backed notes at fair value 1,583,088 1,780,005 Asset-backed borrowings at amortized cost 345,172 195,057 Acquisition financing (1) 40,066 57,237 Total VIE liabilities $ 2,125,022 $ 2,323,248 (1) Amounts exclude deferred financing costs. See Note 8, Borrowings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apitalized Software and Other Intangible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apitalization</t>
        </is>
      </c>
      <c r="B4" s="4" t="inlineStr">
        <is>
          <t xml:space="preserve">Capitalized software, net consists of the following: June 30, December 31, (in thousands) 2024 2023 Capitalized software, net: System development costs $ 167,726 $ 158,577 Acquired developed technology 48,500 48,500 Less: Accumulated amortization (140,172) (119,810) Total capitalized software, net $ 76,054 $ 87,267 </t>
        </is>
      </c>
    </row>
    <row r="5">
      <c r="A5" s="4" t="inlineStr">
        <is>
          <t>Schedule of Acquired Intangible Assets</t>
        </is>
      </c>
      <c r="B5" s="4" t="inlineStr">
        <is>
          <t xml:space="preserve">The gross carrying amount and accumulated amortization, in total and by major intangible asset class are as follows: June 30, December 31, (in thousands) 2024 2023 Intangible assets: Member relationships $ 34,500 $ 34,500 Trademarks 5,626 5,626 Other 3,000 3,000 Less: Accumulated amortization (19,492) (15,658) Total intangible assets, net $ 23,634 $ 27,468 </t>
        </is>
      </c>
    </row>
    <row r="6">
      <c r="A6" s="4" t="inlineStr">
        <is>
          <t>Schedule of Future Amortization Expense</t>
        </is>
      </c>
      <c r="B6" s="4" t="inlineStr">
        <is>
          <t xml:space="preserve">Expected future amortization expense for intangible assets as of June 30, 2024 is as follows: (in thousands) Fiscal Years 2024 (remaining six months) $ 3,704 2025 4,929 2026 4,929 2027 4,929 2028 4,780 2029 — Thereafter — Total $ 23,2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June 30, December 31, (in thousands) 2024 2023 Fixed assets Total fixed assets $ 42,683 $ 48,944 Less: Accumulated depreciation (37,763) (41,953) Total fixed assets, net $ 4,920 $ 6,991 Other Assets Prepaid expenses $ 13,716 $ 15,758 Deferred tax assets, net 71,615 48,123 Current tax assets 4,315 4,731 Receivable from banking partner 3,837 4,050 Derivative asset 11,432 9,307 Other 24,125 18,720 Total other assets $ 133,960 $ 107,6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6 Months Ended</t>
        </is>
      </c>
    </row>
    <row r="2">
      <c r="B2" s="2" t="inlineStr">
        <is>
          <t>Jun. 30, 2024</t>
        </is>
      </c>
    </row>
    <row r="3">
      <c r="A3" s="3" t="inlineStr">
        <is>
          <t>Debt Disclosure [Abstract]</t>
        </is>
      </c>
      <c r="B3" s="4" t="inlineStr">
        <is>
          <t xml:space="preserve"> </t>
        </is>
      </c>
    </row>
    <row r="4">
      <c r="A4" s="4" t="inlineStr">
        <is>
          <t>Schedule of Borrowings</t>
        </is>
      </c>
      <c r="B4" s="4" t="inlineStr">
        <is>
          <t>The following table presents information regarding the Company's Secured Financing facilities: June 30, 2024 December 31, 2023 Variable Interest Entity Facility Amount Maturity Date Interest Rate Balance Balance (in thousands) Oportun CCW Trust (1) $ 80,000 December 1, 2024 Adjusted SOFR + 3.41% $ 57,978 $ 68,409 Oportun PLW Trust 600,000 September 1, 2024 Adjusted SOFR + 2.17% 98,458 221,542 Total secured financing $ 680,000 $ 156,436 $ 289,951 (1) As of December 31, 2023, the facility amount of the Secured Financing - CCW facility (Oportun CCW Trust) was $100.0 million. The following table presents information regarding asset-backed notes at fair value: June 30, 2024 Variable Interest Entity Initial note amount issued (1) Initial collateral balance (2) Current balance (1) Current collateral balance (2) Weighted average interest rate (3) Original revolving period (4) (in thousands) Asset-backed notes recorded at fair value: Oportun Issuance Trust (Series 2022-3) $ 300,000 $ 310,993 $ 93,233 $ 106,868 10.35 % N/A Oportun Issuance Trust (Series 2022-2) 400,000 410,212 78,006 90,145 9.87 % N/A Oportun Issuance Trust (Series 2022-A) 400,000 410,211 394,945 415,204 5.44 % 2 years Oportun Issuance Trust (Series 2021-C) 500,000 512,762 466,863 519,349 2.48 % 3 years Oportun Issuance Trust (Series 2021-B) 500,000 512,759 443,817 486,952 2.05 % 3 years Oportun Funding XIV, LLC (Series 2021-A) 375,000 383,632 106,224 119,066 1.79 % 2 years Total asset-backed notes recorded at fair value $ 2,475,000 $ 2,540,569 $ 1,583,088 $ 1,737,584 December 31, 2023 Variable Interest Entity Initial note amount issued (1) Initial collateral balance (2) Current balance (1) Current collateral balance (2) Weighted average interest rate ( 3) Original revolving period (4) (in thousands) Asset-backed notes recorded at fair value: Oportun Issuance Trust (Series 2022-3) $ 300,000 $ 310,993 $ 145,732 $ 165,079 9.34 % N/A Oportun Issuance Trust (Series 2022-2) 400,000 410,212 135,825 156,027 8.46 % N/A Oportun Issuance Trust (Series 2022-A) 400,000 410,211 390,755 415,448 5.44 % 2 years Oportun Issuance Trust (Series 2021-C) 500,000 512,762 459,212 519,612 2.47 % 3 years Oportun Issuance Trust (Series 2021-B) 500,000 512,759 466,317 519,115 2.05 % 3 years Oportun Funding XIV, LLC (Series 2021-A) 375,000 383,632 182,164 200,758 1.78 % 2 years Oportun Funding XIII, LLC (Series 2019-A) 279,412 294,118 — — — % 3 years Total asset-backed notes recorded at fair value $ 2,754,412 $ 2,834,687 $ 1,780,005 $ 1,976,039 (1) Initial note amount issued includes notes retained by the Company as applicable. The current balances are measured at fair value for asset-backed notes recorded at fair value. (2) Includes the unpaid principal balance of loans receivable, the balance of required reserve funds, cash, cash equivalents and restricted cash pledged by the Company. (3) Weighted average interest rate excludes notes retained by the Company. There were no notes retained by the Company as of June 30, 2024. The weighted average interest rate for Series 2022-A, Series 2022-2 and Series 2022-3 will change over time as the notes pay sequentially (in class priority order). (4) The revolving period for Series 2021-A ended on March 1, 2023, Series 2021-B ended on May 1, 2024, and Series 2022-A ended on June 1, 2024. These asset-backed notes have been amortizing since then. Series 2022-2 and Series 2022-3 are both amortizing deals with no revolving period. The following table represents information regarding the Company's Asset-backed borrowings at amortized cost: June 30, 2024 December 31, 2023 Balance Balance Asset-backed borrowings at amortized cost Pledged Asset (1) Associated Liability Pledged Asset (1) Associated Liability (in thousands) Oportun Issuance Trust 2024-1 $ 150,656 $ 149,728 $ — $ — Oportun CL Trust 2023-A 197,390 195,444 197,390 195,057 Other Asset Backed Borrowings 488,613 491,721 382,712 386,411 Total asset-backed borrowings recorded at amortized cost: $ 836,659 $ 836,893 $ 580,102 $ 581,468 (1) The amount of pledged assets are recognized within the Loans Receivable at Fair Value on the Consolidated Balance Sheet. The following table presents information regarding the Company's Acquisition and Corporate Financings: June 30, 2024 December 31, 2023 Entity Original Balance Maturity Date Interest Rate Balance Balance (in thousands) Oportun Financial Corporation (1) $ 150,000 September 14, 2026 SOFR (minimum of 0.00%) + 12.00% $ 192,049 $ 204,100 Oportun RF, LLC (2) 116,000 January 10, 2025 SOFR (minimum of 0.00%) + 11.00% 38,333 54,646 Total acquisition and corporate financings $ 266,000 $ 230,382 $ 258,746 (1) The Corporate Financing facility (Oportun Financial Corporation) was amended and upsized to $75.0 million on March 10, 2023. (2) As of December 31, 2023, the maturity date of the Acquisition Financing facility (Oportun RF, LLC) was October 10,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ockholders' Equity, Number of Shares, Par Value and Other Disclosure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1000000000</v>
      </c>
      <c r="C4" s="5" t="n">
        <v>1000000000</v>
      </c>
    </row>
    <row r="5">
      <c r="A5" s="4" t="inlineStr">
        <is>
          <t>Common stock, shares issued (in shares)</t>
        </is>
      </c>
      <c r="B5" s="5" t="n">
        <v>35994744</v>
      </c>
      <c r="C5" s="5" t="n">
        <v>34741076</v>
      </c>
    </row>
    <row r="6">
      <c r="A6" s="4" t="inlineStr">
        <is>
          <t>Common stock, shares outstanding (in shares)</t>
        </is>
      </c>
      <c r="B6" s="5" t="n">
        <v>35722721</v>
      </c>
      <c r="C6" s="5" t="n">
        <v>34469053</v>
      </c>
    </row>
    <row r="7">
      <c r="A7" s="4" t="inlineStr">
        <is>
          <t>Treasury stock, shares (in shares)</t>
        </is>
      </c>
      <c r="B7" s="5" t="n">
        <v>272023</v>
      </c>
      <c r="C7" s="5" t="n">
        <v>2720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n. 30, 2024</t>
        </is>
      </c>
    </row>
    <row r="3">
      <c r="A3" s="3" t="inlineStr">
        <is>
          <t>Other Liabilities Disclosure [Abstract]</t>
        </is>
      </c>
      <c r="B3" s="4" t="inlineStr">
        <is>
          <t xml:space="preserve"> </t>
        </is>
      </c>
    </row>
    <row r="4">
      <c r="A4" s="4" t="inlineStr">
        <is>
          <t>Schedule of Other Liabilities</t>
        </is>
      </c>
      <c r="B4" s="4" t="inlineStr">
        <is>
          <t xml:space="preserve">Other liabilities consist of the following: June 30, December 31, (in thousands) 2024 2023 Accounts payable $ 9,872 $ 5,288 Accrued compensation 10,670 15,359 Accrued expenses 20,521 24,791 Accrued interest 10,117 8,415 Amount due to whole loan buyer 5,795 4,169 Current tax liabilities 7,472 7,139 Other 3,265 3,777 Total other liabilities $ 67,712 $ 68,9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Compensation and Other Benefit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Based Compensation</t>
        </is>
      </c>
      <c r="B4" s="4" t="inlineStr">
        <is>
          <t>Total stock-based compensation expense included in the Condensed Consolidated Statements of Operations (Unaudited) is as follows: Three Months Ended June 30, Six Months Ended June 30, (in thousands) 2024 2023 2024 2023 Technology and facilities $ 769 $ 1,159 $ 1,928 $ 2,208 Sales and marketing 29 10 53 43 Personnel 2,144 3,300 4,943 7,096 Total stock-based compensation (1) $ 2,942 $ 4,469 $ 6,924 $ 9,347 (1) Amounts shown are net of $0.2 million and $0.5 million of capitalized stock-based compensation for the three and six months ended June 30, 2024, respectively, and net of $0.3 million and $0.7 million of capitalized stock-based compensation for the three and six months ended June 30, 2023,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Interest Income</t>
        </is>
      </c>
      <c r="B4" s="4" t="inlineStr">
        <is>
          <t xml:space="preserve">Interest Income - Total interest income included in the Condensed Consolidated Statements of Operations (Unaudited) is as follows: Three Months Ended June 30, Six Months Ended June 30, (in thousands) 2024 2023 2024 2023 Interest income Interest on loans $ 228,242 $ 236,028 $ 453,925 $ 468,228 Fees on loans 3,131 4,435 8,038 9,854 Total interest income 231,373 240,463 461,963 478,082 </t>
        </is>
      </c>
    </row>
    <row r="5">
      <c r="A5" s="4" t="inlineStr">
        <is>
          <t>Schedule of Non-Interest Income</t>
        </is>
      </c>
      <c r="B5" s="4" t="inlineStr">
        <is>
          <t xml:space="preserve">Non-interest Income - Total non-interest income included in the Condensed Consolidated Statements of Operations (Unaudited) is as follows: Three Months Ended June 30, Six Months Ended June 30, (in thousands) 2024 2023 2024 2023 Non-interest income Servicing fees $ 3,463 $ 3,544 $ 6,872 $ 7,224 Subscription revenue 5,437 6,301 11,956 13,179 Interest on member accounts 9,029 6,201 13,696 11,429 Gain on loan sales and other 1,094 10,054 6,391 16,161 Total non-interest income $ 19,023 $ 26,100 $ 38,915 $ 47,9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of Loans Receivable and Asset-Backed Notes</t>
        </is>
      </c>
      <c r="B4" s="4" t="inlineStr">
        <is>
          <t xml:space="preserve">The table below compares the fair value of loans receivable and asset-backed notes to their contractual balances for the periods shown: June 30, 2024 December 31, 2023 (in thousands) Unpaid Principal Balance Fair Value Unpaid Principal Balance Fair Value Assets Loans receivable - personal loans $ 2,656,551 $ 2,714,410 $ 2,824,342 $ 2,853,186 Loans receivable - credit cards — — 111,145 109,166 Total Loans Receivable at Fair Value $ 2,656,551 $ 2,714,410 $ 2,935,487 $ 2,962,352 Credit cards receivable held for sale 89,713 55,720 — — Liabilities Asset-backed notes 1,648,456 1,583,088 1,874,406 1,780,005 </t>
        </is>
      </c>
    </row>
    <row r="5">
      <c r="A5" s="4" t="inlineStr">
        <is>
          <t>Schedule of Quantitative Information About Significant Unobservable Inputs</t>
        </is>
      </c>
      <c r="B5" s="4" t="inlineStr">
        <is>
          <t>The following tables present quantitative information about the significant unobservable inputs used for the Company’s Level 3 fair value measurements for Loans Receivable at Fair Value. The personal loans receivable balance at fair value as of June 30, 2024, consists of $2,578.9 million of unsecured personal loans receivable and $135.5 million of secured personal loans receivable. June 30, 2024 December 31, 2023 Personal Loans Receivable Minimum Maximum Weighted Average (2) Minimum Maximum Weighted Average (2) Remaining cumulative charge-offs (1) 7.51% 49.47% 11.57% 6.87% 51.00% 11.80% Remaining cumulative prepayments (1) 0.00% 25.62% 20.87% 0.00% 28.17% 23.83% Average life (years) 0.07 1.33 1.02 0.18 1.37 1.01 Discount rate 8.66% 8.66% 8.66% 10.10% 10.10% 10.10% (1) Figure disclosed as a percentage of outstanding principal balance. (2) Unobservable inputs were weighted by outstanding principal balance, which are grouped by risk (type of customer, original loan maturity terms). June 30, 2024 December 31, 2023 Credit Card Receivables Range (2) Range Remaining cumulative charge-offs (1) N/A 20.16% Principal payment rate (1) N/A 7.06% Average life (years) N/A 1.00 Discount rate N/A 10.20% (1) Figure disclosed as a percentage of outstanding principal balance. (2) As of June 30, 2024, the Company determined the fair value of the credit card receivables held for sale based on the terms outlined in the non-binding letter of intent. June 30, 2024 December 31, 2023 Low High Weighted Average Low High Weighted Average Remaining cumulative charge-offs 0.98% 33.81% 9.90% 1.09% 30.38% 10.56% Remaining cumulative prepayments 0.00% 2.71% 0.61% 0.01% 3.89% 0.92% Average life (years) 0.37 1.97 1.64 0.36 2.00 1.64 Discount rate 17.78% 17.78% 17.78% 17.00% 17.00% 17.00%</t>
        </is>
      </c>
    </row>
    <row r="6">
      <c r="A6" s="4" t="inlineStr">
        <is>
          <t>Schedule of Reconciliation of Loans Receivable at Fair Value Using Significant Unobservable Inputs</t>
        </is>
      </c>
      <c r="B6" s="4" t="inlineStr">
        <is>
          <t xml:space="preserve">The table below presents a reconciliation of Loans Receivable at Fair Value on a recurring basis using significant unobservable inputs: Three Months Ended June 30, Six Months Ended June 30, (in thousands) 2024 2023 2024 2023 Balance – beginning of period $ 2,841,525 $ 3,044,478 $ 2,962,352 $ 3,175,449 Principal disbursements 678,040 723,751 1,262,202 1,397,686 Principal and interest payments from members (591,964) (594,856) (1,187,997) (1,216,827) Other loan sales (19,234) (56,378) (54,091) (94,588) Gross charge-offs (101,545) (115,200) (204,582) (222,606) Credit card receivables reclassified as held for sale (55,720) — (55,720) — Net increase (decrease) in fair value (36,692) 14,186 (7,754) (23,133) Balance – end of period $ 2,714,410 $ 3,015,981 $ 2,714,410 $ 3,015,981 </t>
        </is>
      </c>
    </row>
    <row r="7">
      <c r="A7" s="4" t="inlineStr">
        <is>
          <t>Schedule of Carry Value and Estimated Fair Values of Financial Assets and Liabilities</t>
        </is>
      </c>
      <c r="B7" s="4" t="inlineStr">
        <is>
          <t xml:space="preserve">The following table presents the carrying value and estimated fair values of financial assets and liabilities disclosed but not carried at fair value and the level within the fair value hierarchy: June 30, 2024 Carrying value Estimated fair value Estimated fair value (in thousands) Level 1 Level 2 Level 3 Assets Cash and cash equivalents $ 72,871 $ 72,871 $ 72,871 $ — $ — Restricted cash 163,765 163,765 163,765 — — Loans held for sale (Note 5) 502 520 — — 520 Liabilities Accounts payable 9,872 9,872 9,872 — — Secured financing (Note 8) 156,696 156,617 — 156,617 — Asset-backed borrowings at amortized cost (Note 8) (1) 836,659 840,659 — 352,046 488,613 Acquisition and corporate financing (Note 8) 251,392 247,890 — 247,890 — (1) As of June 30, 2024, the Company estimates the carrying value of the Level 3 other asset-backed borrowings at amortized cost to approximate their fair value as the underlying cash flows and associated assumptions are reviewed and updated each period. December 31, 2023 Carrying value Estimated fair value Estimated fair value (in thousands) Level 1 Level 2 Level 3 Assets Cash and cash equivalents $ 91,187 $ 91,187 $ 91,187 $ — $ — Restricted cash 114,829 114,829 114,829 — — Liabilities Accounts payable 5,288 5,288 5,288 — — Secured financing (Note 8) 290,949 285,231 — 285,231 — Asset-backed borrowings at amortized cost (Note 8) (1) 580,101 580,101 — — 580,101 Acquisition and corporate financing (Note 8) 285,682 286,865 — 286,86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Maturities of Lease Liabilities</t>
        </is>
      </c>
      <c r="B4" s="4" t="inlineStr">
        <is>
          <t>As of June 30, 2024, maturities of lease liabilities, excluding short-term leases and leases on a month-to-month basis, were as follows: (in thousands) Operating Leases Lease expense 2024 (remaining six months) $ 6,212 2025 11,159 2026 5,080 2027 1,865 2028 567 2029 133 Thereafter — Total lease payments 25,016 Imputed interest (1,881) Total leases $ 23,135 Sublease income 2024 (remaining six months) $ (241) 2025 (587) 2026 (605) 2027 (153) 2028 and thereafter — Total lease payments (1,586) Imputed interest 185 Total sublease income $ (1,401) Net lease liabilities $ 21,734 Weighted average remaining lease term 2.4 years Weighted average discount rate 4.81 % As of December 31, 2023, maturities of lease liabilities, excluding short-term leases and leases on a month-to-month basis, were as follows: (in thousands) Operating Leases Lease expense 2024 12,786 2025 10,851 2026 4,700 2027 1,661 2028 435 2029 40 Thereafter — Total lease payments 30,473 Imputed interest (2,097) Total leases $ 28,376 Weighted average remaining lease term 2.7 years Weighted average discount rate 4.72 %</t>
        </is>
      </c>
    </row>
    <row r="5">
      <c r="A5" s="4" t="inlineStr">
        <is>
          <t>Schedule of Sublease Income</t>
        </is>
      </c>
      <c r="B5" s="4" t="inlineStr">
        <is>
          <t>As of June 30, 2024, maturities of lease liabilities, excluding short-term leases and leases on a month-to-month basis, were as follows: (in thousands) Operating Leases Lease expense 2024 (remaining six months) $ 6,212 2025 11,159 2026 5,080 2027 1,865 2028 567 2029 133 Thereafter — Total lease payments 25,016 Imputed interest (1,881) Total leases $ 23,135 Sublease income 2024 (remaining six months) $ (241) 2025 (587) 2026 (605) 2027 (153) 2028 and thereafter — Total lease payments (1,586) Imputed interest 185 Total sublease income $ (1,401) Net lease liabilities $ 21,734 Weighted average remaining lease term 2.4 years Weighted average discount rate 4.81 % As of December 31, 2023, maturities of lease liabilities, excluding short-term leases and leases on a month-to-month basis, were as follows: (in thousands) Operating Leases Lease expense 2024 12,786 2025 10,851 2026 4,700 2027 1,661 2028 435 2029 40 Thereafter — Total lease payments 30,473 Imputed interest (2,097) Total leases $ 28,376 Weighted average remaining lease term 2.7 years Weighted average discount rate 4.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30" customWidth="1" min="2" max="2"/>
  </cols>
  <sheetData>
    <row r="1">
      <c r="A1" s="1" t="inlineStr">
        <is>
          <t>Organization and Description of Business - Narrative (Details)</t>
        </is>
      </c>
      <c r="B1" s="2" t="inlineStr">
        <is>
          <t>6 Months Ended</t>
        </is>
      </c>
    </row>
    <row r="2">
      <c r="B2" s="2" t="inlineStr">
        <is>
          <t>Jun. 30, 2024 numberOf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 Schedule of Earnings Per Share Calculation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1025</v>
      </c>
      <c r="C4" s="6" t="n">
        <v>-26439</v>
      </c>
      <c r="D4" s="6" t="n">
        <v>-14899</v>
      </c>
      <c r="E4" s="6" t="n">
        <v>-102090</v>
      </c>
      <c r="F4" s="6" t="n">
        <v>-57464</v>
      </c>
      <c r="G4" s="6" t="n">
        <v>-116989</v>
      </c>
    </row>
    <row r="5">
      <c r="A5" s="4" t="inlineStr">
        <is>
          <t>Net income (loss) attributable to common stockholders</t>
        </is>
      </c>
      <c r="B5" s="5" t="n">
        <v>-31025</v>
      </c>
      <c r="C5" s="4" t="inlineStr">
        <is>
          <t xml:space="preserve"> </t>
        </is>
      </c>
      <c r="D5" s="5" t="n">
        <v>-14899</v>
      </c>
      <c r="E5" s="4" t="inlineStr">
        <is>
          <t xml:space="preserve"> </t>
        </is>
      </c>
      <c r="F5" s="5" t="n">
        <v>-57464</v>
      </c>
      <c r="G5" s="5" t="n">
        <v>-116989</v>
      </c>
    </row>
    <row r="6">
      <c r="A6" s="4" t="inlineStr">
        <is>
          <t>Net income (loss) attributable to common stockholders</t>
        </is>
      </c>
      <c r="B6" s="6" t="n">
        <v>-31025</v>
      </c>
      <c r="C6" s="4" t="inlineStr">
        <is>
          <t xml:space="preserve"> </t>
        </is>
      </c>
      <c r="D6" s="6" t="n">
        <v>-14899</v>
      </c>
      <c r="E6" s="4" t="inlineStr">
        <is>
          <t xml:space="preserve"> </t>
        </is>
      </c>
      <c r="F6" s="6" t="n">
        <v>-57464</v>
      </c>
      <c r="G6" s="6" t="n">
        <v>-116989</v>
      </c>
    </row>
    <row r="7">
      <c r="A7" s="4" t="inlineStr">
        <is>
          <t>Basic weighted-average common shares outstanding (in shares)</t>
        </is>
      </c>
      <c r="B7" s="5" t="n">
        <v>39816996</v>
      </c>
      <c r="C7" s="4" t="inlineStr">
        <is>
          <t xml:space="preserve"> </t>
        </is>
      </c>
      <c r="D7" s="5" t="n">
        <v>36691291</v>
      </c>
      <c r="E7" s="4" t="inlineStr">
        <is>
          <t xml:space="preserve"> </t>
        </is>
      </c>
      <c r="F7" s="5" t="n">
        <v>39358936</v>
      </c>
      <c r="G7" s="5" t="n">
        <v>35342663</v>
      </c>
    </row>
    <row r="8">
      <c r="A8" s="3" t="inlineStr">
        <is>
          <t>Weighted average effect of dilutive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luted weighted-average common shares outstanding (in shares)</t>
        </is>
      </c>
      <c r="B9" s="5" t="n">
        <v>39816996</v>
      </c>
      <c r="C9" s="4" t="inlineStr">
        <is>
          <t xml:space="preserve"> </t>
        </is>
      </c>
      <c r="D9" s="5" t="n">
        <v>36691291</v>
      </c>
      <c r="E9" s="4" t="inlineStr">
        <is>
          <t xml:space="preserve"> </t>
        </is>
      </c>
      <c r="F9" s="5" t="n">
        <v>39358936</v>
      </c>
      <c r="G9" s="5" t="n">
        <v>35342663</v>
      </c>
    </row>
    <row r="10">
      <c r="A10" s="3" t="inlineStr">
        <is>
          <t>Earnings (los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c (in USD per share)</t>
        </is>
      </c>
      <c r="B11" s="8" t="n">
        <v>-0.78</v>
      </c>
      <c r="C11" s="4" t="inlineStr">
        <is>
          <t xml:space="preserve"> </t>
        </is>
      </c>
      <c r="D11" s="8" t="n">
        <v>-0.41</v>
      </c>
      <c r="E11" s="4" t="inlineStr">
        <is>
          <t xml:space="preserve"> </t>
        </is>
      </c>
      <c r="F11" s="8" t="n">
        <v>-1.46</v>
      </c>
      <c r="G11" s="8" t="n">
        <v>-3.31</v>
      </c>
    </row>
    <row r="12">
      <c r="A12" s="4" t="inlineStr">
        <is>
          <t>Diluted (in USD per share)</t>
        </is>
      </c>
      <c r="B12" s="8" t="n">
        <v>-0.78</v>
      </c>
      <c r="C12" s="4" t="inlineStr">
        <is>
          <t xml:space="preserve"> </t>
        </is>
      </c>
      <c r="D12" s="8" t="n">
        <v>-0.41</v>
      </c>
      <c r="E12" s="4" t="inlineStr">
        <is>
          <t xml:space="preserve"> </t>
        </is>
      </c>
      <c r="F12" s="8" t="n">
        <v>-1.46</v>
      </c>
      <c r="G12" s="8" t="n">
        <v>-3.31</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Securities Excluded From Calculation of Diluted Weighted-Average Common Shares Outstanding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common share equivalents (in shares)</t>
        </is>
      </c>
      <c r="B4" s="5" t="n">
        <v>6406088</v>
      </c>
      <c r="C4" s="5" t="n">
        <v>6793245</v>
      </c>
      <c r="D4" s="5" t="n">
        <v>6288030</v>
      </c>
      <c r="E4" s="5" t="n">
        <v>7004256</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common share equivalents (in shares)</t>
        </is>
      </c>
      <c r="B7" s="5" t="n">
        <v>2347491</v>
      </c>
      <c r="C7" s="5" t="n">
        <v>3062442</v>
      </c>
      <c r="D7" s="5" t="n">
        <v>2445681</v>
      </c>
      <c r="E7" s="5" t="n">
        <v>3162156</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common share equivalents (in shares)</t>
        </is>
      </c>
      <c r="B10" s="5" t="n">
        <v>4058597</v>
      </c>
      <c r="C10" s="5" t="n">
        <v>3730803</v>
      </c>
      <c r="D10" s="5" t="n">
        <v>3842349</v>
      </c>
      <c r="E10" s="5" t="n">
        <v>38421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Variable Interest Entities (Details) - USD ($) $ in Thousands</t>
        </is>
      </c>
      <c r="B1" s="2" t="inlineStr">
        <is>
          <t>Jun. 30, 2024</t>
        </is>
      </c>
      <c r="C1" s="2" t="inlineStr">
        <is>
          <t>Dec. 31, 2023</t>
        </is>
      </c>
      <c r="D1" s="2" t="inlineStr">
        <is>
          <t>Jun. 30, 2023</t>
        </is>
      </c>
    </row>
    <row r="2">
      <c r="A2" s="3" t="inlineStr">
        <is>
          <t>Variable Interest Entity [Line Items]</t>
        </is>
      </c>
      <c r="B2" s="4" t="inlineStr">
        <is>
          <t xml:space="preserve"> </t>
        </is>
      </c>
      <c r="C2" s="4" t="inlineStr">
        <is>
          <t xml:space="preserve"> </t>
        </is>
      </c>
      <c r="D2" s="4" t="inlineStr">
        <is>
          <t xml:space="preserve"> </t>
        </is>
      </c>
    </row>
    <row r="3">
      <c r="A3" s="4" t="inlineStr">
        <is>
          <t>Restricted cash</t>
        </is>
      </c>
      <c r="B3" s="6" t="n">
        <v>163765</v>
      </c>
      <c r="C3" s="6" t="n">
        <v>114829</v>
      </c>
      <c r="D3" s="6" t="n">
        <v>128964</v>
      </c>
    </row>
    <row r="4">
      <c r="A4" s="4" t="inlineStr">
        <is>
          <t>Loans receivable at fair value</t>
        </is>
      </c>
      <c r="B4" s="5" t="n">
        <v>2714410</v>
      </c>
      <c r="C4" s="5" t="n">
        <v>2962352</v>
      </c>
      <c r="D4" s="4" t="inlineStr">
        <is>
          <t xml:space="preserve"> </t>
        </is>
      </c>
    </row>
    <row r="5">
      <c r="A5" s="4" t="inlineStr">
        <is>
          <t>Total assets</t>
        </is>
      </c>
      <c r="B5" s="5" t="n">
        <v>3250361</v>
      </c>
      <c r="C5" s="5" t="n">
        <v>3411888</v>
      </c>
      <c r="D5" s="4" t="inlineStr">
        <is>
          <t xml:space="preserve"> </t>
        </is>
      </c>
    </row>
    <row r="6">
      <c r="A6" s="4" t="inlineStr">
        <is>
          <t>Secured financing</t>
        </is>
      </c>
      <c r="B6" s="5" t="n">
        <v>156436</v>
      </c>
      <c r="C6" s="5" t="n">
        <v>289951</v>
      </c>
      <c r="D6" s="4" t="inlineStr">
        <is>
          <t xml:space="preserve"> </t>
        </is>
      </c>
    </row>
    <row r="7">
      <c r="A7" s="4" t="inlineStr">
        <is>
          <t>Asset-backed notes at fair value</t>
        </is>
      </c>
      <c r="B7" s="5" t="n">
        <v>1583088</v>
      </c>
      <c r="C7" s="5" t="n">
        <v>1780005</v>
      </c>
      <c r="D7" s="4" t="inlineStr">
        <is>
          <t xml:space="preserve"> </t>
        </is>
      </c>
    </row>
    <row r="8">
      <c r="A8" s="4" t="inlineStr">
        <is>
          <t>Asset-backed borrowings at amortized cost</t>
        </is>
      </c>
      <c r="B8" s="5" t="n">
        <v>836893</v>
      </c>
      <c r="C8" s="5" t="n">
        <v>581468</v>
      </c>
      <c r="D8" s="4" t="inlineStr">
        <is>
          <t xml:space="preserve"> </t>
        </is>
      </c>
    </row>
    <row r="9">
      <c r="A9" s="4" t="inlineStr">
        <is>
          <t>Acquisition financing</t>
        </is>
      </c>
      <c r="B9" s="5" t="n">
        <v>230382</v>
      </c>
      <c r="C9" s="5" t="n">
        <v>258746</v>
      </c>
      <c r="D9" s="4" t="inlineStr">
        <is>
          <t xml:space="preserve"> </t>
        </is>
      </c>
    </row>
    <row r="10">
      <c r="A10" s="4" t="inlineStr">
        <is>
          <t>Total liabilities</t>
        </is>
      </c>
      <c r="B10" s="5" t="n">
        <v>2896245</v>
      </c>
      <c r="C10" s="5" t="n">
        <v>3007484</v>
      </c>
      <c r="D10" s="4" t="inlineStr">
        <is>
          <t xml:space="preserve"> </t>
        </is>
      </c>
    </row>
    <row r="11">
      <c r="A11" s="4" t="inlineStr">
        <is>
          <t>Variable Interest Entity, Primary Beneficiary</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Restricted cash</t>
        </is>
      </c>
      <c r="B13" s="5" t="n">
        <v>133945</v>
      </c>
      <c r="C13" s="5" t="n">
        <v>91466</v>
      </c>
      <c r="D13" s="4" t="inlineStr">
        <is>
          <t xml:space="preserve"> </t>
        </is>
      </c>
    </row>
    <row r="14">
      <c r="A14" s="4" t="inlineStr">
        <is>
          <t>Loans receivable at fair value</t>
        </is>
      </c>
      <c r="B14" s="5" t="n">
        <v>2185915</v>
      </c>
      <c r="C14" s="5" t="n">
        <v>2539186</v>
      </c>
      <c r="D14" s="4" t="inlineStr">
        <is>
          <t xml:space="preserve"> </t>
        </is>
      </c>
    </row>
    <row r="15">
      <c r="A15" s="4" t="inlineStr">
        <is>
          <t>Total assets</t>
        </is>
      </c>
      <c r="B15" s="5" t="n">
        <v>2319860</v>
      </c>
      <c r="C15" s="5" t="n">
        <v>2630652</v>
      </c>
      <c r="D15" s="4" t="inlineStr">
        <is>
          <t xml:space="preserve"> </t>
        </is>
      </c>
    </row>
    <row r="16">
      <c r="A16" s="4" t="inlineStr">
        <is>
          <t>Secured financing</t>
        </is>
      </c>
      <c r="B16" s="5" t="n">
        <v>156696</v>
      </c>
      <c r="C16" s="5" t="n">
        <v>290949</v>
      </c>
      <c r="D16" s="4" t="inlineStr">
        <is>
          <t xml:space="preserve"> </t>
        </is>
      </c>
    </row>
    <row r="17">
      <c r="A17" s="4" t="inlineStr">
        <is>
          <t>Asset-backed notes at fair value</t>
        </is>
      </c>
      <c r="B17" s="5" t="n">
        <v>1583088</v>
      </c>
      <c r="C17" s="5" t="n">
        <v>1780005</v>
      </c>
      <c r="D17" s="4" t="inlineStr">
        <is>
          <t xml:space="preserve"> </t>
        </is>
      </c>
    </row>
    <row r="18">
      <c r="A18" s="4" t="inlineStr">
        <is>
          <t>Asset-backed borrowings at amortized cost</t>
        </is>
      </c>
      <c r="B18" s="5" t="n">
        <v>345172</v>
      </c>
      <c r="C18" s="5" t="n">
        <v>195057</v>
      </c>
      <c r="D18" s="4" t="inlineStr">
        <is>
          <t xml:space="preserve"> </t>
        </is>
      </c>
    </row>
    <row r="19">
      <c r="A19" s="4" t="inlineStr">
        <is>
          <t>Acquisition financing</t>
        </is>
      </c>
      <c r="B19" s="5" t="n">
        <v>40066</v>
      </c>
      <c r="C19" s="5" t="n">
        <v>57237</v>
      </c>
      <c r="D19" s="4" t="inlineStr">
        <is>
          <t xml:space="preserve"> </t>
        </is>
      </c>
    </row>
    <row r="20">
      <c r="A20" s="4" t="inlineStr">
        <is>
          <t>Total liabilities</t>
        </is>
      </c>
      <c r="B20" s="6" t="n">
        <v>2125022</v>
      </c>
      <c r="C20" s="6" t="n">
        <v>2323248</v>
      </c>
      <c r="D2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Loans Held for Sale and Loans Sold - Narrative (Details) - USD ($) $ in Thousands</t>
        </is>
      </c>
      <c r="C1" s="2" t="inlineStr">
        <is>
          <t>3 Months Ended</t>
        </is>
      </c>
      <c r="E1" s="2" t="inlineStr">
        <is>
          <t>6 Months Ended</t>
        </is>
      </c>
    </row>
    <row r="2">
      <c r="B2" s="2" t="inlineStr">
        <is>
          <t>Jun. 21, 2024</t>
        </is>
      </c>
      <c r="C2" s="2" t="inlineStr">
        <is>
          <t>Jun. 30, 2024</t>
        </is>
      </c>
      <c r="D2" s="2" t="inlineStr">
        <is>
          <t>Jun. 30, 2023</t>
        </is>
      </c>
      <c r="E2" s="2" t="inlineStr">
        <is>
          <t>Jun. 30, 2024</t>
        </is>
      </c>
      <c r="F2" s="2" t="inlineStr">
        <is>
          <t>Jun. 30, 2023</t>
        </is>
      </c>
    </row>
    <row r="3">
      <c r="A3" s="3" t="inlineStr">
        <is>
          <t>Servicing Assets at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sold and held for sale</t>
        </is>
      </c>
      <c r="B4" s="4" t="inlineStr">
        <is>
          <t xml:space="preserve"> </t>
        </is>
      </c>
      <c r="C4" s="4" t="inlineStr">
        <is>
          <t xml:space="preserve"> </t>
        </is>
      </c>
      <c r="D4" s="4" t="inlineStr">
        <is>
          <t xml:space="preserve"> </t>
        </is>
      </c>
      <c r="E4" s="6" t="n">
        <v>50664</v>
      </c>
      <c r="F4" s="6" t="n">
        <v>25678</v>
      </c>
    </row>
    <row r="5">
      <c r="A5" s="4" t="inlineStr">
        <is>
          <t>Originations of loans sold and held for sale</t>
        </is>
      </c>
      <c r="B5" s="4" t="inlineStr">
        <is>
          <t xml:space="preserve"> </t>
        </is>
      </c>
      <c r="C5" s="4" t="inlineStr">
        <is>
          <t xml:space="preserve"> </t>
        </is>
      </c>
      <c r="D5" s="4" t="inlineStr">
        <is>
          <t xml:space="preserve"> </t>
        </is>
      </c>
      <c r="E5" s="5" t="n">
        <v>3608</v>
      </c>
      <c r="F5" s="5" t="n">
        <v>3693</v>
      </c>
    </row>
    <row r="6">
      <c r="A6" s="4" t="inlineStr">
        <is>
          <t>Servicing fees</t>
        </is>
      </c>
      <c r="B6" s="4" t="inlineStr">
        <is>
          <t xml:space="preserve"> </t>
        </is>
      </c>
      <c r="C6" s="6" t="n">
        <v>3463</v>
      </c>
      <c r="D6" s="6" t="n">
        <v>3544</v>
      </c>
      <c r="E6" s="5" t="n">
        <v>6872</v>
      </c>
      <c r="F6" s="5" t="n">
        <v>7224</v>
      </c>
    </row>
    <row r="7">
      <c r="A7" s="4" t="inlineStr">
        <is>
          <t>Credit Card Receivab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rvicing Assets at Fair Valu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crease in fair value</t>
        </is>
      </c>
      <c r="B9" s="6" t="n">
        <v>36200</v>
      </c>
      <c r="C9" s="4" t="inlineStr">
        <is>
          <t xml:space="preserve"> </t>
        </is>
      </c>
      <c r="D9" s="4" t="inlineStr">
        <is>
          <t xml:space="preserve"> </t>
        </is>
      </c>
      <c r="E9" s="4" t="inlineStr">
        <is>
          <t xml:space="preserve"> </t>
        </is>
      </c>
      <c r="F9" s="4" t="inlineStr">
        <is>
          <t xml:space="preserve"> </t>
        </is>
      </c>
    </row>
    <row r="10">
      <c r="A10" s="4" t="inlineStr">
        <is>
          <t>Whole Loan Sale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rvicing Assets at Fair Val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sold and held for sale</t>
        </is>
      </c>
      <c r="B12" s="4" t="inlineStr">
        <is>
          <t xml:space="preserve"> </t>
        </is>
      </c>
      <c r="C12" s="5" t="n">
        <v>28400</v>
      </c>
      <c r="D12" s="5" t="n">
        <v>15600</v>
      </c>
      <c r="E12" s="5" t="n">
        <v>50700</v>
      </c>
      <c r="F12" s="5" t="n">
        <v>25700</v>
      </c>
    </row>
    <row r="13">
      <c r="A13" s="4" t="inlineStr">
        <is>
          <t>Originations of loans sold and held for sale</t>
        </is>
      </c>
      <c r="B13" s="4" t="inlineStr">
        <is>
          <t xml:space="preserve"> </t>
        </is>
      </c>
      <c r="C13" s="5" t="n">
        <v>2100</v>
      </c>
      <c r="D13" s="5" t="n">
        <v>2300</v>
      </c>
      <c r="E13" s="5" t="n">
        <v>3600</v>
      </c>
      <c r="F13" s="5" t="n">
        <v>3700</v>
      </c>
    </row>
    <row r="14">
      <c r="A14" s="4" t="inlineStr">
        <is>
          <t>Servicing fees</t>
        </is>
      </c>
      <c r="B14" s="4" t="inlineStr">
        <is>
          <t xml:space="preserve"> </t>
        </is>
      </c>
      <c r="C14" s="6" t="n">
        <v>1600</v>
      </c>
      <c r="D14" s="6" t="n">
        <v>2500</v>
      </c>
      <c r="E14" s="6" t="n">
        <v>3200</v>
      </c>
      <c r="F14" s="6" t="n">
        <v>560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Interest income</t>
        </is>
      </c>
      <c r="B4" s="6" t="n">
        <v>231373</v>
      </c>
      <c r="C4" s="6" t="n">
        <v>240463</v>
      </c>
      <c r="D4" s="6" t="n">
        <v>461963</v>
      </c>
      <c r="E4" s="6" t="n">
        <v>478082</v>
      </c>
    </row>
    <row r="5">
      <c r="A5" s="4" t="inlineStr">
        <is>
          <t>Non-interest income</t>
        </is>
      </c>
      <c r="B5" s="5" t="n">
        <v>19023</v>
      </c>
      <c r="C5" s="5" t="n">
        <v>26100</v>
      </c>
      <c r="D5" s="5" t="n">
        <v>38915</v>
      </c>
      <c r="E5" s="5" t="n">
        <v>47993</v>
      </c>
    </row>
    <row r="6">
      <c r="A6" s="4" t="inlineStr">
        <is>
          <t>Total revenue</t>
        </is>
      </c>
      <c r="B6" s="5" t="n">
        <v>250396</v>
      </c>
      <c r="C6" s="5" t="n">
        <v>266563</v>
      </c>
      <c r="D6" s="5" t="n">
        <v>500878</v>
      </c>
      <c r="E6" s="5" t="n">
        <v>526075</v>
      </c>
    </row>
    <row r="7">
      <c r="A7" s="3" t="inlineStr">
        <is>
          <t>Less:</t>
        </is>
      </c>
      <c r="B7" s="4" t="inlineStr">
        <is>
          <t xml:space="preserve"> </t>
        </is>
      </c>
      <c r="C7" s="4" t="inlineStr">
        <is>
          <t xml:space="preserve"> </t>
        </is>
      </c>
      <c r="D7" s="4" t="inlineStr">
        <is>
          <t xml:space="preserve"> </t>
        </is>
      </c>
      <c r="E7" s="4" t="inlineStr">
        <is>
          <t xml:space="preserve"> </t>
        </is>
      </c>
    </row>
    <row r="8">
      <c r="A8" s="4" t="inlineStr">
        <is>
          <t>Interest expense</t>
        </is>
      </c>
      <c r="B8" s="5" t="n">
        <v>54244</v>
      </c>
      <c r="C8" s="5" t="n">
        <v>41448</v>
      </c>
      <c r="D8" s="5" t="n">
        <v>108709</v>
      </c>
      <c r="E8" s="5" t="n">
        <v>80445</v>
      </c>
    </row>
    <row r="9">
      <c r="A9" s="4" t="inlineStr">
        <is>
          <t>Net decrease in fair value</t>
        </is>
      </c>
      <c r="B9" s="5" t="n">
        <v>-136119</v>
      </c>
      <c r="C9" s="5" t="n">
        <v>-106490</v>
      </c>
      <c r="D9" s="5" t="n">
        <v>-252969</v>
      </c>
      <c r="E9" s="5" t="n">
        <v>-322200</v>
      </c>
    </row>
    <row r="10">
      <c r="A10" s="4" t="inlineStr">
        <is>
          <t>Net revenue</t>
        </is>
      </c>
      <c r="B10" s="5" t="n">
        <v>60033</v>
      </c>
      <c r="C10" s="5" t="n">
        <v>118625</v>
      </c>
      <c r="D10" s="5" t="n">
        <v>139200</v>
      </c>
      <c r="E10" s="5" t="n">
        <v>123430</v>
      </c>
    </row>
    <row r="11">
      <c r="A11" s="3" t="inlineStr">
        <is>
          <t>Operating expenses:</t>
        </is>
      </c>
      <c r="B11" s="4" t="inlineStr">
        <is>
          <t xml:space="preserve"> </t>
        </is>
      </c>
      <c r="C11" s="4" t="inlineStr">
        <is>
          <t xml:space="preserve"> </t>
        </is>
      </c>
      <c r="D11" s="4" t="inlineStr">
        <is>
          <t xml:space="preserve"> </t>
        </is>
      </c>
      <c r="E11" s="4" t="inlineStr">
        <is>
          <t xml:space="preserve"> </t>
        </is>
      </c>
    </row>
    <row r="12">
      <c r="A12" s="4" t="inlineStr">
        <is>
          <t>Technology and facilities</t>
        </is>
      </c>
      <c r="B12" s="5" t="n">
        <v>40625</v>
      </c>
      <c r="C12" s="5" t="n">
        <v>55116</v>
      </c>
      <c r="D12" s="5" t="n">
        <v>87730</v>
      </c>
      <c r="E12" s="5" t="n">
        <v>111990</v>
      </c>
    </row>
    <row r="13">
      <c r="A13" s="4" t="inlineStr">
        <is>
          <t>Sales and marketing</t>
        </is>
      </c>
      <c r="B13" s="5" t="n">
        <v>16258</v>
      </c>
      <c r="C13" s="5" t="n">
        <v>19195</v>
      </c>
      <c r="D13" s="5" t="n">
        <v>32261</v>
      </c>
      <c r="E13" s="5" t="n">
        <v>38377</v>
      </c>
    </row>
    <row r="14">
      <c r="A14" s="4" t="inlineStr">
        <is>
          <t>Personnel</t>
        </is>
      </c>
      <c r="B14" s="5" t="n">
        <v>21908</v>
      </c>
      <c r="C14" s="5" t="n">
        <v>30762</v>
      </c>
      <c r="D14" s="5" t="n">
        <v>46424</v>
      </c>
      <c r="E14" s="5" t="n">
        <v>68080</v>
      </c>
    </row>
    <row r="15">
      <c r="A15" s="4" t="inlineStr">
        <is>
          <t>Outsourcing and professional fees</t>
        </is>
      </c>
      <c r="B15" s="5" t="n">
        <v>8375</v>
      </c>
      <c r="C15" s="5" t="n">
        <v>9900</v>
      </c>
      <c r="D15" s="5" t="n">
        <v>18616</v>
      </c>
      <c r="E15" s="5" t="n">
        <v>23702</v>
      </c>
    </row>
    <row r="16">
      <c r="A16" s="4" t="inlineStr">
        <is>
          <t>General, administrative and other</t>
        </is>
      </c>
      <c r="B16" s="5" t="n">
        <v>22016</v>
      </c>
      <c r="C16" s="5" t="n">
        <v>21123</v>
      </c>
      <c r="D16" s="5" t="n">
        <v>33793</v>
      </c>
      <c r="E16" s="5" t="n">
        <v>40285</v>
      </c>
    </row>
    <row r="17">
      <c r="A17" s="4" t="inlineStr">
        <is>
          <t>Total operating expenses</t>
        </is>
      </c>
      <c r="B17" s="5" t="n">
        <v>109182</v>
      </c>
      <c r="C17" s="5" t="n">
        <v>136096</v>
      </c>
      <c r="D17" s="5" t="n">
        <v>218824</v>
      </c>
      <c r="E17" s="5" t="n">
        <v>282434</v>
      </c>
    </row>
    <row r="18">
      <c r="A18" s="4" t="inlineStr">
        <is>
          <t>Income (loss) before taxes</t>
        </is>
      </c>
      <c r="B18" s="5" t="n">
        <v>-49149</v>
      </c>
      <c r="C18" s="5" t="n">
        <v>-17471</v>
      </c>
      <c r="D18" s="5" t="n">
        <v>-79624</v>
      </c>
      <c r="E18" s="5" t="n">
        <v>-159004</v>
      </c>
    </row>
    <row r="19">
      <c r="A19" s="4" t="inlineStr">
        <is>
          <t>Income tax benefit</t>
        </is>
      </c>
      <c r="B19" s="5" t="n">
        <v>-18124</v>
      </c>
      <c r="C19" s="5" t="n">
        <v>-2572</v>
      </c>
      <c r="D19" s="5" t="n">
        <v>-22160</v>
      </c>
      <c r="E19" s="5" t="n">
        <v>-42015</v>
      </c>
    </row>
    <row r="20">
      <c r="A20" s="4" t="inlineStr">
        <is>
          <t>Net loss</t>
        </is>
      </c>
      <c r="B20" s="5" t="n">
        <v>-31025</v>
      </c>
      <c r="C20" s="5" t="n">
        <v>-14899</v>
      </c>
      <c r="D20" s="5" t="n">
        <v>-57464</v>
      </c>
      <c r="E20" s="5" t="n">
        <v>-116989</v>
      </c>
    </row>
    <row r="21">
      <c r="A21" s="4" t="inlineStr">
        <is>
          <t>Net income (loss) attributable to common stockholders</t>
        </is>
      </c>
      <c r="B21" s="5" t="n">
        <v>-31025</v>
      </c>
      <c r="C21" s="5" t="n">
        <v>-14899</v>
      </c>
      <c r="D21" s="5" t="n">
        <v>-57464</v>
      </c>
      <c r="E21" s="5" t="n">
        <v>-116989</v>
      </c>
    </row>
    <row r="22">
      <c r="A22" s="4" t="inlineStr">
        <is>
          <t>Net income (loss) attributable to common stockholders</t>
        </is>
      </c>
      <c r="B22" s="6" t="n">
        <v>-31025</v>
      </c>
      <c r="C22" s="6" t="n">
        <v>-14899</v>
      </c>
      <c r="D22" s="6" t="n">
        <v>-57464</v>
      </c>
      <c r="E22" s="6" t="n">
        <v>-116989</v>
      </c>
    </row>
    <row r="23">
      <c r="A23" s="3" t="inlineStr">
        <is>
          <t>Earnings (loss) per share:</t>
        </is>
      </c>
      <c r="B23" s="4" t="inlineStr">
        <is>
          <t xml:space="preserve"> </t>
        </is>
      </c>
      <c r="C23" s="4" t="inlineStr">
        <is>
          <t xml:space="preserve"> </t>
        </is>
      </c>
      <c r="D23" s="4" t="inlineStr">
        <is>
          <t xml:space="preserve"> </t>
        </is>
      </c>
      <c r="E23" s="4" t="inlineStr">
        <is>
          <t xml:space="preserve"> </t>
        </is>
      </c>
    </row>
    <row r="24">
      <c r="A24" s="4" t="inlineStr">
        <is>
          <t>Basic (in USD per share)</t>
        </is>
      </c>
      <c r="B24" s="8" t="n">
        <v>-0.78</v>
      </c>
      <c r="C24" s="8" t="n">
        <v>-0.41</v>
      </c>
      <c r="D24" s="8" t="n">
        <v>-1.46</v>
      </c>
      <c r="E24" s="8" t="n">
        <v>-3.31</v>
      </c>
    </row>
    <row r="25">
      <c r="A25" s="4" t="inlineStr">
        <is>
          <t>Diluted (in USD per share)</t>
        </is>
      </c>
      <c r="B25" s="8" t="n">
        <v>-0.78</v>
      </c>
      <c r="C25" s="8" t="n">
        <v>-0.41</v>
      </c>
      <c r="D25" s="8" t="n">
        <v>-1.46</v>
      </c>
      <c r="E25" s="8" t="n">
        <v>-3.31</v>
      </c>
    </row>
    <row r="26">
      <c r="A26" s="3" t="inlineStr">
        <is>
          <t>Weighted average common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39816996</v>
      </c>
      <c r="C27" s="5" t="n">
        <v>36691291</v>
      </c>
      <c r="D27" s="5" t="n">
        <v>39358936</v>
      </c>
      <c r="E27" s="5" t="n">
        <v>35342663</v>
      </c>
    </row>
    <row r="28">
      <c r="A28" s="4" t="inlineStr">
        <is>
          <t>Diluted (in shares)</t>
        </is>
      </c>
      <c r="B28" s="5" t="n">
        <v>39816996</v>
      </c>
      <c r="C28" s="5" t="n">
        <v>36691291</v>
      </c>
      <c r="D28" s="5" t="n">
        <v>39358936</v>
      </c>
      <c r="E28" s="5" t="n">
        <v>353426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and Other Intangibles - Schedule of Capitalization (Details) - USD ($) $ in Thousands</t>
        </is>
      </c>
      <c r="B1" s="2" t="inlineStr">
        <is>
          <t>Jun. 30, 2024</t>
        </is>
      </c>
      <c r="C1" s="2" t="inlineStr">
        <is>
          <t>Dec. 31, 2023</t>
        </is>
      </c>
    </row>
    <row r="2">
      <c r="A2" s="3" t="inlineStr">
        <is>
          <t>Acquired Finite-Lived Intangible Assets [Line Items]</t>
        </is>
      </c>
      <c r="B2" s="4" t="inlineStr">
        <is>
          <t xml:space="preserve"> </t>
        </is>
      </c>
      <c r="C2" s="4" t="inlineStr">
        <is>
          <t xml:space="preserve"> </t>
        </is>
      </c>
    </row>
    <row r="3">
      <c r="A3" s="4" t="inlineStr">
        <is>
          <t>Less: Accumulated amortization</t>
        </is>
      </c>
      <c r="B3" s="6" t="n">
        <v>-140172</v>
      </c>
      <c r="C3" s="6" t="n">
        <v>-119810</v>
      </c>
    </row>
    <row r="4">
      <c r="A4" s="4" t="inlineStr">
        <is>
          <t>Total capitalized software, net</t>
        </is>
      </c>
      <c r="B4" s="5" t="n">
        <v>76054</v>
      </c>
      <c r="C4" s="5" t="n">
        <v>87267</v>
      </c>
    </row>
    <row r="5">
      <c r="A5" s="4" t="inlineStr">
        <is>
          <t>System development cost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Capitalized software, net:</t>
        </is>
      </c>
      <c r="B7" s="5" t="n">
        <v>167726</v>
      </c>
      <c r="C7" s="5" t="n">
        <v>158577</v>
      </c>
    </row>
    <row r="8">
      <c r="A8" s="4" t="inlineStr">
        <is>
          <t>Acquired developed technology</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Capitalized software, net:</t>
        </is>
      </c>
      <c r="B10" s="6" t="n">
        <v>48500</v>
      </c>
      <c r="C10" s="6" t="n">
        <v>48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3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Capitalized Software and Other Intangibles - Narrative (Details) - USD ($) $ in Thousands</t>
        </is>
      </c>
      <c r="C1" s="2" t="inlineStr">
        <is>
          <t>3 Months Ended</t>
        </is>
      </c>
      <c r="E1" s="2" t="inlineStr">
        <is>
          <t>6 Months Ended</t>
        </is>
      </c>
    </row>
    <row r="2">
      <c r="B2" s="2" t="inlineStr">
        <is>
          <t>Mar. 08, 2023</t>
        </is>
      </c>
      <c r="C2" s="2" t="inlineStr">
        <is>
          <t>Jun. 30, 2024</t>
        </is>
      </c>
      <c r="D2" s="2" t="inlineStr">
        <is>
          <t>Jun. 30, 2023</t>
        </is>
      </c>
      <c r="E2" s="2" t="inlineStr">
        <is>
          <t>Jun. 30, 2024</t>
        </is>
      </c>
      <c r="F2" s="2" t="inlineStr">
        <is>
          <t>Jun. 30, 2023</t>
        </is>
      </c>
      <c r="G2" s="2" t="inlineStr">
        <is>
          <t>Dec. 31, 2023</t>
        </is>
      </c>
      <c r="H2" s="2" t="inlineStr">
        <is>
          <t>Dec. 22,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intangible assets</t>
        </is>
      </c>
      <c r="B4" s="4" t="inlineStr">
        <is>
          <t xml:space="preserve"> </t>
        </is>
      </c>
      <c r="C4" s="6" t="n">
        <v>1900</v>
      </c>
      <c r="D4" s="6" t="n">
        <v>1900</v>
      </c>
      <c r="E4" s="6" t="n">
        <v>3800</v>
      </c>
      <c r="F4" s="6" t="n">
        <v>3500</v>
      </c>
      <c r="G4" s="4" t="inlineStr">
        <is>
          <t xml:space="preserve"> </t>
        </is>
      </c>
      <c r="H4" s="4" t="inlineStr">
        <is>
          <t xml:space="preserve"> </t>
        </is>
      </c>
    </row>
    <row r="5">
      <c r="A5" s="4" t="inlineStr">
        <is>
          <t>Impairment, Intangible Asset, Finite-Lived, Statement of Income or Comprehensive Income [Extensible Enumeration]</t>
        </is>
      </c>
      <c r="B5" s="4" t="inlineStr">
        <is>
          <t>General, administrative and oth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rademark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nite-lived intangibles written off</t>
        </is>
      </c>
      <c r="B8" s="6" t="n">
        <v>8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ystem development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rtization of system development costs</t>
        </is>
      </c>
      <c r="B11" s="4" t="inlineStr">
        <is>
          <t xml:space="preserve"> </t>
        </is>
      </c>
      <c r="C11" s="5" t="n">
        <v>10100</v>
      </c>
      <c r="D11" s="5" t="n">
        <v>10600</v>
      </c>
      <c r="E11" s="5" t="n">
        <v>20400</v>
      </c>
      <c r="F11" s="5" t="n">
        <v>20700</v>
      </c>
      <c r="G11" s="4" t="inlineStr">
        <is>
          <t xml:space="preserve"> </t>
        </is>
      </c>
      <c r="H11" s="4" t="inlineStr">
        <is>
          <t xml:space="preserve"> </t>
        </is>
      </c>
    </row>
    <row r="12">
      <c r="A12" s="4" t="inlineStr">
        <is>
          <t>System development costs</t>
        </is>
      </c>
      <c r="B12" s="4" t="inlineStr">
        <is>
          <t xml:space="preserve"> </t>
        </is>
      </c>
      <c r="C12" s="5" t="n">
        <v>5400</v>
      </c>
      <c r="D12" s="6" t="n">
        <v>7700</v>
      </c>
      <c r="E12" s="5" t="n">
        <v>9200</v>
      </c>
      <c r="F12" s="6" t="n">
        <v>18300</v>
      </c>
      <c r="G12" s="4" t="inlineStr">
        <is>
          <t xml:space="preserve"> </t>
        </is>
      </c>
      <c r="H12" s="4" t="inlineStr">
        <is>
          <t xml:space="preserve"> </t>
        </is>
      </c>
    </row>
    <row r="13">
      <c r="A13" s="4" t="inlineStr">
        <is>
          <t>Capitalized computer software, gross</t>
        </is>
      </c>
      <c r="B13" s="4" t="inlineStr">
        <is>
          <t xml:space="preserve"> </t>
        </is>
      </c>
      <c r="C13" s="5" t="n">
        <v>167726</v>
      </c>
      <c r="D13" s="4" t="inlineStr">
        <is>
          <t xml:space="preserve"> </t>
        </is>
      </c>
      <c r="E13" s="5" t="n">
        <v>167726</v>
      </c>
      <c r="F13" s="4" t="inlineStr">
        <is>
          <t xml:space="preserve"> </t>
        </is>
      </c>
      <c r="G13" s="6" t="n">
        <v>158577</v>
      </c>
      <c r="H13" s="4" t="inlineStr">
        <is>
          <t xml:space="preserve"> </t>
        </is>
      </c>
    </row>
    <row r="14">
      <c r="A14" s="4" t="inlineStr">
        <is>
          <t>Acquired developed technolog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pitalized computer software, gross</t>
        </is>
      </c>
      <c r="B16" s="4" t="inlineStr">
        <is>
          <t xml:space="preserve"> </t>
        </is>
      </c>
      <c r="C16" s="6" t="n">
        <v>48500</v>
      </c>
      <c r="D16" s="4" t="inlineStr">
        <is>
          <t xml:space="preserve"> </t>
        </is>
      </c>
      <c r="E16" s="6" t="n">
        <v>48500</v>
      </c>
      <c r="F16" s="4" t="inlineStr">
        <is>
          <t xml:space="preserve"> </t>
        </is>
      </c>
      <c r="G16" s="6" t="n">
        <v>48500</v>
      </c>
      <c r="H16" s="4" t="inlineStr">
        <is>
          <t xml:space="preserve"> </t>
        </is>
      </c>
    </row>
    <row r="17">
      <c r="A17" s="4" t="inlineStr">
        <is>
          <t>Acquired developed technology | Hello Digit, Inc. (Dig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pitalized computer software, gr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850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and Other Intangibles - Schedule of Intangible Assets (Details) - USD ($) $ in Thousands</t>
        </is>
      </c>
      <c r="B1" s="2" t="inlineStr">
        <is>
          <t>Jun. 30, 2024</t>
        </is>
      </c>
      <c r="C1" s="2" t="inlineStr">
        <is>
          <t>Dec. 31, 2023</t>
        </is>
      </c>
    </row>
    <row r="2">
      <c r="A2" s="3" t="inlineStr">
        <is>
          <t>Acquired Finite-Lived Intangible Assets [Line Items]</t>
        </is>
      </c>
      <c r="B2" s="4" t="inlineStr">
        <is>
          <t xml:space="preserve"> </t>
        </is>
      </c>
      <c r="C2" s="4" t="inlineStr">
        <is>
          <t xml:space="preserve"> </t>
        </is>
      </c>
    </row>
    <row r="3">
      <c r="A3" s="4" t="inlineStr">
        <is>
          <t>Less: Accumulated amortization</t>
        </is>
      </c>
      <c r="B3" s="6" t="n">
        <v>-19492</v>
      </c>
      <c r="C3" s="6" t="n">
        <v>-15658</v>
      </c>
    </row>
    <row r="4">
      <c r="A4" s="4" t="inlineStr">
        <is>
          <t>Total intangible assets, net</t>
        </is>
      </c>
      <c r="B4" s="5" t="n">
        <v>23634</v>
      </c>
      <c r="C4" s="5" t="n">
        <v>27468</v>
      </c>
    </row>
    <row r="5">
      <c r="A5" s="4" t="inlineStr">
        <is>
          <t>Member relationship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Intangible assets, gross</t>
        </is>
      </c>
      <c r="B7" s="5" t="n">
        <v>34500</v>
      </c>
      <c r="C7" s="5" t="n">
        <v>34500</v>
      </c>
    </row>
    <row r="8">
      <c r="A8" s="4" t="inlineStr">
        <is>
          <t>Trademarks</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Intangible assets, gross</t>
        </is>
      </c>
      <c r="B10" s="5" t="n">
        <v>5626</v>
      </c>
      <c r="C10" s="5" t="n">
        <v>5626</v>
      </c>
    </row>
    <row r="11">
      <c r="A11" s="4" t="inlineStr">
        <is>
          <t>Other</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Intangible assets, gross</t>
        </is>
      </c>
      <c r="B13" s="6" t="n">
        <v>3000</v>
      </c>
      <c r="C13" s="6" t="n">
        <v>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apitalized Software and Other Intangibles - Schedule of Amortization Expense (Details) $ in Thousands</t>
        </is>
      </c>
      <c r="B1" s="2" t="inlineStr">
        <is>
          <t>Jun. 30, 2024 USD ($)</t>
        </is>
      </c>
    </row>
    <row r="2">
      <c r="A2" s="3" t="inlineStr">
        <is>
          <t>Goodwill and Intangible Assets Disclosure [Abstract]</t>
        </is>
      </c>
      <c r="B2" s="4" t="inlineStr">
        <is>
          <t xml:space="preserve"> </t>
        </is>
      </c>
    </row>
    <row r="3">
      <c r="A3" s="4" t="inlineStr">
        <is>
          <t>2024 (remaining six months)</t>
        </is>
      </c>
      <c r="B3" s="6" t="n">
        <v>3704</v>
      </c>
    </row>
    <row r="4">
      <c r="A4" s="4" t="inlineStr">
        <is>
          <t>2025</t>
        </is>
      </c>
      <c r="B4" s="5" t="n">
        <v>4929</v>
      </c>
    </row>
    <row r="5">
      <c r="A5" s="4" t="inlineStr">
        <is>
          <t>2026</t>
        </is>
      </c>
      <c r="B5" s="5" t="n">
        <v>4929</v>
      </c>
    </row>
    <row r="6">
      <c r="A6" s="4" t="inlineStr">
        <is>
          <t>2027</t>
        </is>
      </c>
      <c r="B6" s="5" t="n">
        <v>4929</v>
      </c>
    </row>
    <row r="7">
      <c r="A7" s="4" t="inlineStr">
        <is>
          <t>2028</t>
        </is>
      </c>
      <c r="B7" s="5" t="n">
        <v>4780</v>
      </c>
    </row>
    <row r="8">
      <c r="A8" s="4" t="inlineStr">
        <is>
          <t>2029</t>
        </is>
      </c>
      <c r="B8" s="5" t="n">
        <v>0</v>
      </c>
    </row>
    <row r="9">
      <c r="A9" s="4" t="inlineStr">
        <is>
          <t>Thereafter</t>
        </is>
      </c>
      <c r="B9" s="5" t="n">
        <v>0</v>
      </c>
    </row>
    <row r="10">
      <c r="A10" s="4" t="inlineStr">
        <is>
          <t>Total</t>
        </is>
      </c>
      <c r="B10" s="6" t="n">
        <v>232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Jun. 30, 2024</t>
        </is>
      </c>
      <c r="C1" s="2" t="inlineStr">
        <is>
          <t>Dec. 31, 2023</t>
        </is>
      </c>
    </row>
    <row r="2">
      <c r="A2" s="3" t="inlineStr">
        <is>
          <t>Fixed assets</t>
        </is>
      </c>
      <c r="B2" s="4" t="inlineStr">
        <is>
          <t xml:space="preserve"> </t>
        </is>
      </c>
      <c r="C2" s="4" t="inlineStr">
        <is>
          <t xml:space="preserve"> </t>
        </is>
      </c>
    </row>
    <row r="3">
      <c r="A3" s="4" t="inlineStr">
        <is>
          <t>Total fixed assets</t>
        </is>
      </c>
      <c r="B3" s="6" t="n">
        <v>42683</v>
      </c>
      <c r="C3" s="6" t="n">
        <v>48944</v>
      </c>
    </row>
    <row r="4">
      <c r="A4" s="4" t="inlineStr">
        <is>
          <t>Less: Accumulated depreciation</t>
        </is>
      </c>
      <c r="B4" s="5" t="n">
        <v>-37763</v>
      </c>
      <c r="C4" s="5" t="n">
        <v>-41953</v>
      </c>
    </row>
    <row r="5">
      <c r="A5" s="4" t="inlineStr">
        <is>
          <t>Total fixed assets, net</t>
        </is>
      </c>
      <c r="B5" s="5" t="n">
        <v>4920</v>
      </c>
      <c r="C5" s="5" t="n">
        <v>6991</v>
      </c>
    </row>
    <row r="6">
      <c r="A6" s="3" t="inlineStr">
        <is>
          <t>Other Assets</t>
        </is>
      </c>
      <c r="B6" s="4" t="inlineStr">
        <is>
          <t xml:space="preserve"> </t>
        </is>
      </c>
      <c r="C6" s="4" t="inlineStr">
        <is>
          <t xml:space="preserve"> </t>
        </is>
      </c>
    </row>
    <row r="7">
      <c r="A7" s="4" t="inlineStr">
        <is>
          <t>Prepaid expenses</t>
        </is>
      </c>
      <c r="B7" s="5" t="n">
        <v>13716</v>
      </c>
      <c r="C7" s="5" t="n">
        <v>15758</v>
      </c>
    </row>
    <row r="8">
      <c r="A8" s="4" t="inlineStr">
        <is>
          <t>Deferred tax assets, net</t>
        </is>
      </c>
      <c r="B8" s="5" t="n">
        <v>71615</v>
      </c>
      <c r="C8" s="5" t="n">
        <v>48123</v>
      </c>
    </row>
    <row r="9">
      <c r="A9" s="4" t="inlineStr">
        <is>
          <t>Current tax assets</t>
        </is>
      </c>
      <c r="B9" s="5" t="n">
        <v>4315</v>
      </c>
      <c r="C9" s="5" t="n">
        <v>4731</v>
      </c>
    </row>
    <row r="10">
      <c r="A10" s="4" t="inlineStr">
        <is>
          <t>Receivable from banking partner</t>
        </is>
      </c>
      <c r="B10" s="5" t="n">
        <v>3837</v>
      </c>
      <c r="C10" s="5" t="n">
        <v>4050</v>
      </c>
    </row>
    <row r="11">
      <c r="A11" s="4" t="inlineStr">
        <is>
          <t>Derivative asset</t>
        </is>
      </c>
      <c r="B11" s="5" t="n">
        <v>11432</v>
      </c>
      <c r="C11" s="5" t="n">
        <v>9307</v>
      </c>
    </row>
    <row r="12">
      <c r="A12" s="4" t="inlineStr">
        <is>
          <t>Other</t>
        </is>
      </c>
      <c r="B12" s="5" t="n">
        <v>24125</v>
      </c>
      <c r="C12" s="5" t="n">
        <v>18720</v>
      </c>
    </row>
    <row r="13">
      <c r="A13" s="4" t="inlineStr">
        <is>
          <t>Total other assets</t>
        </is>
      </c>
      <c r="B13" s="6" t="n">
        <v>133960</v>
      </c>
      <c r="C13" s="6" t="n">
        <v>1076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Other Asse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6" t="n">
        <v>1000</v>
      </c>
      <c r="C4" s="6" t="n">
        <v>900</v>
      </c>
      <c r="D4" s="6" t="n">
        <v>2000</v>
      </c>
      <c r="E4" s="6" t="n">
        <v>2200</v>
      </c>
      <c r="F4" s="4" t="inlineStr">
        <is>
          <t xml:space="preserve"> </t>
        </is>
      </c>
    </row>
    <row r="5">
      <c r="A5" s="3" t="inlineStr">
        <is>
          <t>Property, Plant and Equip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fixed assets</t>
        </is>
      </c>
      <c r="B6" s="5" t="n">
        <v>42683</v>
      </c>
      <c r="C6" s="4" t="inlineStr">
        <is>
          <t xml:space="preserve"> </t>
        </is>
      </c>
      <c r="D6" s="5" t="n">
        <v>42683</v>
      </c>
      <c r="E6" s="4" t="inlineStr">
        <is>
          <t xml:space="preserve"> </t>
        </is>
      </c>
      <c r="F6" s="6" t="n">
        <v>48944</v>
      </c>
    </row>
    <row r="7">
      <c r="A7" s="4" t="inlineStr">
        <is>
          <t>Accumulated depreciation</t>
        </is>
      </c>
      <c r="B7" s="5" t="n">
        <v>37763</v>
      </c>
      <c r="C7" s="4" t="inlineStr">
        <is>
          <t xml:space="preserve"> </t>
        </is>
      </c>
      <c r="D7" s="5" t="n">
        <v>37763</v>
      </c>
      <c r="E7" s="4" t="inlineStr">
        <is>
          <t xml:space="preserve"> </t>
        </is>
      </c>
      <c r="F7" s="6" t="n">
        <v>41953</v>
      </c>
    </row>
    <row r="8">
      <c r="A8" s="4" t="inlineStr">
        <is>
          <t>Fixed assets on leased office spa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fixed assets</t>
        </is>
      </c>
      <c r="B10" s="5" t="n">
        <v>3700</v>
      </c>
      <c r="C10" s="4" t="inlineStr">
        <is>
          <t xml:space="preserve"> </t>
        </is>
      </c>
      <c r="D10" s="5" t="n">
        <v>3700</v>
      </c>
      <c r="E10" s="4" t="inlineStr">
        <is>
          <t xml:space="preserve"> </t>
        </is>
      </c>
      <c r="F10" s="4" t="inlineStr">
        <is>
          <t xml:space="preserve"> </t>
        </is>
      </c>
    </row>
    <row r="11">
      <c r="A11" s="4" t="inlineStr">
        <is>
          <t>Accumulated depreciation</t>
        </is>
      </c>
      <c r="B11" s="6" t="n">
        <v>3500</v>
      </c>
      <c r="C11" s="4" t="inlineStr">
        <is>
          <t xml:space="preserve"> </t>
        </is>
      </c>
      <c r="D11" s="5" t="n">
        <v>3500</v>
      </c>
      <c r="E11" s="4" t="inlineStr">
        <is>
          <t xml:space="preserve"> </t>
        </is>
      </c>
      <c r="F11" s="4" t="inlineStr">
        <is>
          <t xml:space="preserve"> </t>
        </is>
      </c>
    </row>
    <row r="12">
      <c r="A12" s="4" t="inlineStr">
        <is>
          <t>Loss on disposal of assets</t>
        </is>
      </c>
      <c r="B12" s="4" t="inlineStr">
        <is>
          <t xml:space="preserve"> </t>
        </is>
      </c>
      <c r="C12" s="4" t="inlineStr">
        <is>
          <t xml:space="preserve"> </t>
        </is>
      </c>
      <c r="D12" s="6" t="n">
        <v>200</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Borrowings - Schedule of Secured Financing Facilities (Details) - USD ($)</t>
        </is>
      </c>
      <c r="B1" s="2" t="inlineStr">
        <is>
          <t>6 Months Ended</t>
        </is>
      </c>
    </row>
    <row r="2">
      <c r="B2" s="2" t="inlineStr">
        <is>
          <t>Jun. 30, 2024</t>
        </is>
      </c>
      <c r="C2" s="2" t="inlineStr">
        <is>
          <t>Jan.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Facility amount</t>
        </is>
      </c>
      <c r="B4" s="6" t="n">
        <v>680000000</v>
      </c>
      <c r="C4" s="4" t="inlineStr">
        <is>
          <t xml:space="preserve"> </t>
        </is>
      </c>
      <c r="D4" s="4" t="inlineStr">
        <is>
          <t xml:space="preserve"> </t>
        </is>
      </c>
    </row>
    <row r="5">
      <c r="A5" s="4" t="inlineStr">
        <is>
          <t>Secured financing</t>
        </is>
      </c>
      <c r="B5" s="5" t="n">
        <v>156436000</v>
      </c>
      <c r="C5" s="4" t="inlineStr">
        <is>
          <t xml:space="preserve"> </t>
        </is>
      </c>
      <c r="D5" s="6" t="n">
        <v>289951000</v>
      </c>
    </row>
    <row r="6">
      <c r="A6" s="4" t="inlineStr">
        <is>
          <t>Credit Facility | Secured Warehouse Facility CCW</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Facility amount</t>
        </is>
      </c>
      <c r="B8" s="6" t="n">
        <v>80000000</v>
      </c>
      <c r="C8" s="6" t="n">
        <v>80000000</v>
      </c>
      <c r="D8" s="5" t="n">
        <v>100000000</v>
      </c>
    </row>
    <row r="9">
      <c r="A9" s="4" t="inlineStr">
        <is>
          <t>Interest rate, basis spread (as a percent)</t>
        </is>
      </c>
      <c r="B9" s="9" t="n">
        <v>0.0341</v>
      </c>
      <c r="C9" s="4" t="inlineStr">
        <is>
          <t xml:space="preserve"> </t>
        </is>
      </c>
      <c r="D9" s="4" t="inlineStr">
        <is>
          <t xml:space="preserve"> </t>
        </is>
      </c>
    </row>
    <row r="10">
      <c r="A10" s="4" t="inlineStr">
        <is>
          <t>Secured financing</t>
        </is>
      </c>
      <c r="B10" s="6" t="n">
        <v>57978000</v>
      </c>
      <c r="C10" s="4" t="inlineStr">
        <is>
          <t xml:space="preserve"> </t>
        </is>
      </c>
      <c r="D10" s="5" t="n">
        <v>68409000</v>
      </c>
    </row>
    <row r="11">
      <c r="A11" s="4" t="inlineStr">
        <is>
          <t>Credit Facility | Secured Warehouse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Facility amount</t>
        </is>
      </c>
      <c r="B13" s="6" t="n">
        <v>600000000</v>
      </c>
      <c r="C13" s="4" t="inlineStr">
        <is>
          <t xml:space="preserve"> </t>
        </is>
      </c>
      <c r="D13" s="4" t="inlineStr">
        <is>
          <t xml:space="preserve"> </t>
        </is>
      </c>
    </row>
    <row r="14">
      <c r="A14" s="4" t="inlineStr">
        <is>
          <t>Interest rate, basis spread (as a percent)</t>
        </is>
      </c>
      <c r="B14" s="9" t="n">
        <v>0.0217</v>
      </c>
      <c r="C14" s="4" t="inlineStr">
        <is>
          <t xml:space="preserve"> </t>
        </is>
      </c>
      <c r="D14" s="4" t="inlineStr">
        <is>
          <t xml:space="preserve"> </t>
        </is>
      </c>
    </row>
    <row r="15">
      <c r="A15" s="4" t="inlineStr">
        <is>
          <t>Secured financing</t>
        </is>
      </c>
      <c r="B15" s="6" t="n">
        <v>98458000</v>
      </c>
      <c r="C15" s="4" t="inlineStr">
        <is>
          <t xml:space="preserve"> </t>
        </is>
      </c>
      <c r="D15" s="6" t="n">
        <v>221542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8" customWidth="1" min="1" max="1"/>
    <col width="22" customWidth="1" min="2" max="2"/>
    <col width="22" customWidth="1" min="3" max="3"/>
    <col width="28" customWidth="1" min="4" max="4"/>
    <col width="22" customWidth="1" min="5" max="5"/>
    <col width="22" customWidth="1" min="6" max="6"/>
    <col width="22" customWidth="1" min="7" max="7"/>
  </cols>
  <sheetData>
    <row r="1">
      <c r="A1" s="1" t="inlineStr">
        <is>
          <t>Borrowings - Narrative (Details)</t>
        </is>
      </c>
      <c r="B1" s="2" t="inlineStr">
        <is>
          <t>Mar. 12, 2024 USD ($)</t>
        </is>
      </c>
      <c r="C1" s="2" t="inlineStr">
        <is>
          <t>Mar. 08, 2024 USD ($)</t>
        </is>
      </c>
      <c r="D1" s="2" t="inlineStr">
        <is>
          <t>Feb. 13, 2024 USD ($) class</t>
        </is>
      </c>
      <c r="E1" s="2" t="inlineStr">
        <is>
          <t>Jun. 30, 2024 USD ($)</t>
        </is>
      </c>
      <c r="F1" s="2" t="inlineStr">
        <is>
          <t>Jan. 31, 2024 USD ($)</t>
        </is>
      </c>
      <c r="G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acility amount</t>
        </is>
      </c>
      <c r="B3" s="4" t="inlineStr">
        <is>
          <t xml:space="preserve"> </t>
        </is>
      </c>
      <c r="C3" s="4" t="inlineStr">
        <is>
          <t xml:space="preserve"> </t>
        </is>
      </c>
      <c r="D3" s="4" t="inlineStr">
        <is>
          <t xml:space="preserve"> </t>
        </is>
      </c>
      <c r="E3" s="6" t="n">
        <v>680000000</v>
      </c>
      <c r="F3" s="4" t="inlineStr">
        <is>
          <t xml:space="preserve"> </t>
        </is>
      </c>
      <c r="G3" s="4" t="inlineStr">
        <is>
          <t xml:space="preserve"> </t>
        </is>
      </c>
    </row>
    <row r="4">
      <c r="A4" s="4" t="inlineStr">
        <is>
          <t>Acquisition and Corporate Financing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riginal amount</t>
        </is>
      </c>
      <c r="B6" s="4" t="inlineStr">
        <is>
          <t xml:space="preserve"> </t>
        </is>
      </c>
      <c r="C6" s="4" t="inlineStr">
        <is>
          <t xml:space="preserve"> </t>
        </is>
      </c>
      <c r="D6" s="4" t="inlineStr">
        <is>
          <t xml:space="preserve"> </t>
        </is>
      </c>
      <c r="E6" s="5" t="n">
        <v>266000000</v>
      </c>
      <c r="F6" s="4" t="inlineStr">
        <is>
          <t xml:space="preserve"> </t>
        </is>
      </c>
      <c r="G6" s="4" t="inlineStr">
        <is>
          <t xml:space="preserve"> </t>
        </is>
      </c>
    </row>
    <row r="7">
      <c r="A7" s="4" t="inlineStr">
        <is>
          <t>Asset-Backed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riginal amount</t>
        </is>
      </c>
      <c r="B9" s="4" t="inlineStr">
        <is>
          <t xml:space="preserve"> </t>
        </is>
      </c>
      <c r="C9" s="4" t="inlineStr">
        <is>
          <t xml:space="preserve"> </t>
        </is>
      </c>
      <c r="D9" s="4" t="inlineStr">
        <is>
          <t xml:space="preserve"> </t>
        </is>
      </c>
      <c r="E9" s="5" t="n">
        <v>2475000000</v>
      </c>
      <c r="F9" s="4" t="inlineStr">
        <is>
          <t xml:space="preserve"> </t>
        </is>
      </c>
      <c r="G9" s="6" t="n">
        <v>2754412000</v>
      </c>
    </row>
    <row r="10">
      <c r="A10" s="4" t="inlineStr">
        <is>
          <t>Asset-Backed Notes | Oportun Issuance Trust 2024-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riginal amount</t>
        </is>
      </c>
      <c r="B12" s="4" t="inlineStr">
        <is>
          <t xml:space="preserve"> </t>
        </is>
      </c>
      <c r="C12" s="4" t="inlineStr">
        <is>
          <t xml:space="preserve"> </t>
        </is>
      </c>
      <c r="D12" s="6" t="n">
        <v>199500000</v>
      </c>
      <c r="E12" s="4" t="inlineStr">
        <is>
          <t xml:space="preserve"> </t>
        </is>
      </c>
      <c r="F12" s="4" t="inlineStr">
        <is>
          <t xml:space="preserve"> </t>
        </is>
      </c>
      <c r="G12" s="4" t="inlineStr">
        <is>
          <t xml:space="preserve"> </t>
        </is>
      </c>
    </row>
    <row r="13">
      <c r="A13" s="4" t="inlineStr">
        <is>
          <t>Number of classes of fixed rate notes | class</t>
        </is>
      </c>
      <c r="B13" s="4" t="inlineStr">
        <is>
          <t xml:space="preserve"> </t>
        </is>
      </c>
      <c r="C13" s="4" t="inlineStr">
        <is>
          <t xml:space="preserve"> </t>
        </is>
      </c>
      <c r="D13" s="5" t="n">
        <v>4</v>
      </c>
      <c r="E13" s="4" t="inlineStr">
        <is>
          <t xml:space="preserve"> </t>
        </is>
      </c>
      <c r="F13" s="4" t="inlineStr">
        <is>
          <t xml:space="preserve"> </t>
        </is>
      </c>
      <c r="G13" s="4" t="inlineStr">
        <is>
          <t xml:space="preserve"> </t>
        </is>
      </c>
    </row>
    <row r="14">
      <c r="A14" s="4" t="inlineStr">
        <is>
          <t>Asset-Backed Notes | Oportun Issuance Trust 2024-1 | 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yield</t>
        </is>
      </c>
      <c r="B16" s="4" t="inlineStr">
        <is>
          <t xml:space="preserve"> </t>
        </is>
      </c>
      <c r="C16" s="4" t="inlineStr">
        <is>
          <t xml:space="preserve"> </t>
        </is>
      </c>
      <c r="D16" s="9" t="n">
        <v>0.08599999999999999</v>
      </c>
      <c r="E16" s="4" t="inlineStr">
        <is>
          <t xml:space="preserve"> </t>
        </is>
      </c>
      <c r="F16" s="4" t="inlineStr">
        <is>
          <t xml:space="preserve"> </t>
        </is>
      </c>
      <c r="G16" s="4" t="inlineStr">
        <is>
          <t xml:space="preserve"> </t>
        </is>
      </c>
    </row>
    <row r="17">
      <c r="A17" s="4" t="inlineStr">
        <is>
          <t>Weighted average coupon</t>
        </is>
      </c>
      <c r="B17" s="4" t="inlineStr">
        <is>
          <t xml:space="preserve"> </t>
        </is>
      </c>
      <c r="C17" s="4" t="inlineStr">
        <is>
          <t xml:space="preserve"> </t>
        </is>
      </c>
      <c r="D17" s="10" t="n">
        <v>0.08434</v>
      </c>
      <c r="E17" s="4" t="inlineStr">
        <is>
          <t xml:space="preserve"> </t>
        </is>
      </c>
      <c r="F17" s="4" t="inlineStr">
        <is>
          <t xml:space="preserve"> </t>
        </is>
      </c>
      <c r="G17" s="4" t="inlineStr">
        <is>
          <t xml:space="preserve"> </t>
        </is>
      </c>
    </row>
    <row r="18">
      <c r="A18" s="4" t="inlineStr">
        <is>
          <t>Asset-Backed Notes | Asset-Backe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 payment holiday, period</t>
        </is>
      </c>
      <c r="B20" s="4" t="inlineStr">
        <is>
          <t xml:space="preserve"> </t>
        </is>
      </c>
      <c r="C20" s="4" t="inlineStr">
        <is>
          <t>3 months</t>
        </is>
      </c>
      <c r="D20" s="4" t="inlineStr">
        <is>
          <t xml:space="preserve"> </t>
        </is>
      </c>
      <c r="E20" s="4" t="inlineStr">
        <is>
          <t xml:space="preserve"> </t>
        </is>
      </c>
      <c r="F20" s="4" t="inlineStr">
        <is>
          <t xml:space="preserve"> </t>
        </is>
      </c>
      <c r="G20" s="4" t="inlineStr">
        <is>
          <t xml:space="preserve"> </t>
        </is>
      </c>
    </row>
    <row r="21">
      <c r="A21" s="4" t="inlineStr">
        <is>
          <t>Principal payment holiday, amount</t>
        </is>
      </c>
      <c r="B21" s="4" t="inlineStr">
        <is>
          <t xml:space="preserve"> </t>
        </is>
      </c>
      <c r="C21" s="6" t="n">
        <v>5700000</v>
      </c>
      <c r="D21" s="4" t="inlineStr">
        <is>
          <t xml:space="preserve"> </t>
        </is>
      </c>
      <c r="E21" s="4" t="inlineStr">
        <is>
          <t xml:space="preserve"> </t>
        </is>
      </c>
      <c r="F21" s="4" t="inlineStr">
        <is>
          <t xml:space="preserve"> </t>
        </is>
      </c>
      <c r="G21" s="4" t="inlineStr">
        <is>
          <t xml:space="preserve"> </t>
        </is>
      </c>
    </row>
    <row r="22">
      <c r="A22" s="4" t="inlineStr">
        <is>
          <t>Credit Facility | Secured Warehouse Facility CCW</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cility amount</t>
        </is>
      </c>
      <c r="B24" s="4" t="inlineStr">
        <is>
          <t xml:space="preserve"> </t>
        </is>
      </c>
      <c r="C24" s="4" t="inlineStr">
        <is>
          <t xml:space="preserve"> </t>
        </is>
      </c>
      <c r="D24" s="4" t="inlineStr">
        <is>
          <t xml:space="preserve"> </t>
        </is>
      </c>
      <c r="E24" s="6" t="n">
        <v>80000000</v>
      </c>
      <c r="F24" s="6" t="n">
        <v>80000000</v>
      </c>
      <c r="G24" s="6" t="n">
        <v>100000000</v>
      </c>
    </row>
    <row r="25">
      <c r="A25" s="4" t="inlineStr">
        <is>
          <t>Neuberger Berman Specialty Finance | Acquisition and Corporate Financing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 step-up (as a percent)</t>
        </is>
      </c>
      <c r="B27" s="11" t="n">
        <v>0.0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sset coverage ratio (less than)</t>
        </is>
      </c>
      <c r="B28" s="5" t="n">
        <v>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periodic payment</t>
        </is>
      </c>
      <c r="B29" s="6" t="n">
        <v>57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quired principal payment, as percentage of net cash proceeds</t>
        </is>
      </c>
      <c r="B30" s="11" t="n">
        <v>1</v>
      </c>
      <c r="C30" s="4" t="inlineStr">
        <is>
          <t xml:space="preserve"> </t>
        </is>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Schedule of Asset-backed Notes (Details) - USD ($) $ in Thousands</t>
        </is>
      </c>
      <c r="B1" s="2" t="inlineStr">
        <is>
          <t>6 Months Ended</t>
        </is>
      </c>
      <c r="C1" s="2" t="inlineStr">
        <is>
          <t>12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Current balance</t>
        </is>
      </c>
      <c r="B4" s="6" t="n">
        <v>1583088</v>
      </c>
      <c r="C4" s="6" t="n">
        <v>1780005</v>
      </c>
    </row>
    <row r="5">
      <c r="A5" s="4" t="inlineStr">
        <is>
          <t>Asset-Backed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riginal Balance</t>
        </is>
      </c>
      <c r="B7" s="5" t="n">
        <v>2475000</v>
      </c>
      <c r="C7" s="5" t="n">
        <v>2754412</v>
      </c>
    </row>
    <row r="8">
      <c r="A8" s="4" t="inlineStr">
        <is>
          <t>Current balance</t>
        </is>
      </c>
      <c r="B8" s="5" t="n">
        <v>1583088</v>
      </c>
      <c r="C8" s="5" t="n">
        <v>1780005</v>
      </c>
    </row>
    <row r="9">
      <c r="A9" s="4" t="inlineStr">
        <is>
          <t>Asset-Backed Notes | Initial Collateral</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llateral balance</t>
        </is>
      </c>
      <c r="B11" s="5" t="n">
        <v>2540569</v>
      </c>
      <c r="C11" s="5" t="n">
        <v>2834687</v>
      </c>
    </row>
    <row r="12">
      <c r="A12" s="4" t="inlineStr">
        <is>
          <t>Asset-Backed Notes | Current Collateral</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ollateral balance</t>
        </is>
      </c>
      <c r="B14" s="5" t="n">
        <v>1737584</v>
      </c>
      <c r="C14" s="5" t="n">
        <v>1976039</v>
      </c>
    </row>
    <row r="15">
      <c r="A15" s="4" t="inlineStr">
        <is>
          <t>Asset-Backed Notes | Oportun Issuance Trust (Series 2022-3)</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Original Balance</t>
        </is>
      </c>
      <c r="B17" s="5" t="n">
        <v>300000</v>
      </c>
      <c r="C17" s="5" t="n">
        <v>300000</v>
      </c>
    </row>
    <row r="18">
      <c r="A18" s="4" t="inlineStr">
        <is>
          <t>Current balance</t>
        </is>
      </c>
      <c r="B18" s="6" t="n">
        <v>93233</v>
      </c>
      <c r="C18" s="6" t="n">
        <v>145732</v>
      </c>
    </row>
    <row r="19">
      <c r="A19" s="4" t="inlineStr">
        <is>
          <t>Weighted average interest rate</t>
        </is>
      </c>
      <c r="B19" s="9" t="n">
        <v>0.1035</v>
      </c>
      <c r="C19" s="9" t="n">
        <v>0.0934</v>
      </c>
    </row>
    <row r="20">
      <c r="A20" s="4" t="inlineStr">
        <is>
          <t>Asset-Backed Notes | Oportun Issuance Trust (Series 2022-3) | Initial Collateral</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ollateral balance</t>
        </is>
      </c>
      <c r="B22" s="6" t="n">
        <v>310993</v>
      </c>
      <c r="C22" s="6" t="n">
        <v>310993</v>
      </c>
    </row>
    <row r="23">
      <c r="A23" s="4" t="inlineStr">
        <is>
          <t>Asset-Backed Notes | Oportun Issuance Trust (Series 2022-3) | Current Collateral</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ollateral balance</t>
        </is>
      </c>
      <c r="B25" s="5" t="n">
        <v>106868</v>
      </c>
      <c r="C25" s="5" t="n">
        <v>165079</v>
      </c>
    </row>
    <row r="26">
      <c r="A26" s="4" t="inlineStr">
        <is>
          <t>Asset-Backed Notes | Oportun Issuance Trust (Series 2022-2)</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Original Balance</t>
        </is>
      </c>
      <c r="B28" s="5" t="n">
        <v>400000</v>
      </c>
      <c r="C28" s="5" t="n">
        <v>400000</v>
      </c>
    </row>
    <row r="29">
      <c r="A29" s="4" t="inlineStr">
        <is>
          <t>Current balance</t>
        </is>
      </c>
      <c r="B29" s="6" t="n">
        <v>78006</v>
      </c>
      <c r="C29" s="6" t="n">
        <v>135825</v>
      </c>
    </row>
    <row r="30">
      <c r="A30" s="4" t="inlineStr">
        <is>
          <t>Weighted average interest rate</t>
        </is>
      </c>
      <c r="B30" s="9" t="n">
        <v>0.0987</v>
      </c>
      <c r="C30" s="9" t="n">
        <v>0.08459999999999999</v>
      </c>
    </row>
    <row r="31">
      <c r="A31" s="4" t="inlineStr">
        <is>
          <t>Asset-Backed Notes | Oportun Issuance Trust (Series 2022-2) | Initial Collateral</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Collateral balance</t>
        </is>
      </c>
      <c r="B33" s="6" t="n">
        <v>410212</v>
      </c>
      <c r="C33" s="6" t="n">
        <v>410212</v>
      </c>
    </row>
    <row r="34">
      <c r="A34" s="4" t="inlineStr">
        <is>
          <t>Asset-Backed Notes | Oportun Issuance Trust (Series 2022-2) | Current Collateral</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Collateral balance</t>
        </is>
      </c>
      <c r="B36" s="5" t="n">
        <v>90145</v>
      </c>
      <c r="C36" s="5" t="n">
        <v>156027</v>
      </c>
    </row>
    <row r="37">
      <c r="A37" s="4" t="inlineStr">
        <is>
          <t>Asset-Backed Notes | Oportun Issuance Trust (Series 2022-A)</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Original Balance</t>
        </is>
      </c>
      <c r="B39" s="5" t="n">
        <v>400000</v>
      </c>
      <c r="C39" s="5" t="n">
        <v>400000</v>
      </c>
    </row>
    <row r="40">
      <c r="A40" s="4" t="inlineStr">
        <is>
          <t>Current balance</t>
        </is>
      </c>
      <c r="B40" s="6" t="n">
        <v>394945</v>
      </c>
      <c r="C40" s="6" t="n">
        <v>390755</v>
      </c>
    </row>
    <row r="41">
      <c r="A41" s="4" t="inlineStr">
        <is>
          <t>Weighted average interest rate</t>
        </is>
      </c>
      <c r="B41" s="9" t="n">
        <v>0.0544</v>
      </c>
      <c r="C41" s="9" t="n">
        <v>0.0544</v>
      </c>
    </row>
    <row r="42">
      <c r="A42" s="4" t="inlineStr">
        <is>
          <t>Original revolving period</t>
        </is>
      </c>
      <c r="B42" s="4" t="inlineStr">
        <is>
          <t>2 years</t>
        </is>
      </c>
      <c r="C42" s="4" t="inlineStr">
        <is>
          <t>2 years</t>
        </is>
      </c>
    </row>
    <row r="43">
      <c r="A43" s="4" t="inlineStr">
        <is>
          <t>Asset-Backed Notes | Oportun Issuance Trust (Series 2022-A) | Initial Collateral</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Collateral balance</t>
        </is>
      </c>
      <c r="B45" s="6" t="n">
        <v>410211</v>
      </c>
      <c r="C45" s="6" t="n">
        <v>410211</v>
      </c>
    </row>
    <row r="46">
      <c r="A46" s="4" t="inlineStr">
        <is>
          <t>Asset-Backed Notes | Oportun Issuance Trust (Series 2022-A) | Current Collateral</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Collateral balance</t>
        </is>
      </c>
      <c r="B48" s="5" t="n">
        <v>415204</v>
      </c>
      <c r="C48" s="5" t="n">
        <v>415448</v>
      </c>
    </row>
    <row r="49">
      <c r="A49" s="4" t="inlineStr">
        <is>
          <t>Asset-Backed Notes | Oportun Issuance Trust (Series 2021-C)</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Original Balance</t>
        </is>
      </c>
      <c r="B51" s="5" t="n">
        <v>500000</v>
      </c>
      <c r="C51" s="5" t="n">
        <v>500000</v>
      </c>
    </row>
    <row r="52">
      <c r="A52" s="4" t="inlineStr">
        <is>
          <t>Current balance</t>
        </is>
      </c>
      <c r="B52" s="6" t="n">
        <v>466863</v>
      </c>
      <c r="C52" s="6" t="n">
        <v>459212</v>
      </c>
    </row>
    <row r="53">
      <c r="A53" s="4" t="inlineStr">
        <is>
          <t>Weighted average interest rate</t>
        </is>
      </c>
      <c r="B53" s="9" t="n">
        <v>0.0248</v>
      </c>
      <c r="C53" s="9" t="n">
        <v>0.0247</v>
      </c>
    </row>
    <row r="54">
      <c r="A54" s="4" t="inlineStr">
        <is>
          <t>Original revolving period</t>
        </is>
      </c>
      <c r="B54" s="4" t="inlineStr">
        <is>
          <t>3 years</t>
        </is>
      </c>
      <c r="C54" s="4" t="inlineStr">
        <is>
          <t>3 years</t>
        </is>
      </c>
    </row>
    <row r="55">
      <c r="A55" s="4" t="inlineStr">
        <is>
          <t>Asset-Backed Notes | Oportun Issuance Trust (Series 2021-C) | Initial Collateral</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Collateral balance</t>
        </is>
      </c>
      <c r="B57" s="6" t="n">
        <v>512762</v>
      </c>
      <c r="C57" s="6" t="n">
        <v>512762</v>
      </c>
    </row>
    <row r="58">
      <c r="A58" s="4" t="inlineStr">
        <is>
          <t>Asset-Backed Notes | Oportun Issuance Trust (Series 2021-C) | Current Collateral</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Collateral balance</t>
        </is>
      </c>
      <c r="B60" s="5" t="n">
        <v>519349</v>
      </c>
      <c r="C60" s="5" t="n">
        <v>519612</v>
      </c>
    </row>
    <row r="61">
      <c r="A61" s="4" t="inlineStr">
        <is>
          <t>Asset-Backed Notes | Oportun Issuance Trust (Series 2021-B)</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Original Balance</t>
        </is>
      </c>
      <c r="B63" s="5" t="n">
        <v>500000</v>
      </c>
      <c r="C63" s="5" t="n">
        <v>500000</v>
      </c>
    </row>
    <row r="64">
      <c r="A64" s="4" t="inlineStr">
        <is>
          <t>Current balance</t>
        </is>
      </c>
      <c r="B64" s="6" t="n">
        <v>443817</v>
      </c>
      <c r="C64" s="6" t="n">
        <v>466317</v>
      </c>
    </row>
    <row r="65">
      <c r="A65" s="4" t="inlineStr">
        <is>
          <t>Weighted average interest rate</t>
        </is>
      </c>
      <c r="B65" s="9" t="n">
        <v>0.0205</v>
      </c>
      <c r="C65" s="9" t="n">
        <v>0.0205</v>
      </c>
    </row>
    <row r="66">
      <c r="A66" s="4" t="inlineStr">
        <is>
          <t>Original revolving period</t>
        </is>
      </c>
      <c r="B66" s="4" t="inlineStr">
        <is>
          <t>3 years</t>
        </is>
      </c>
      <c r="C66" s="4" t="inlineStr">
        <is>
          <t>3 years</t>
        </is>
      </c>
    </row>
    <row r="67">
      <c r="A67" s="4" t="inlineStr">
        <is>
          <t>Asset-Backed Notes | Oportun Issuance Trust (Series 2021-B) | Initial Collateral</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Collateral balance</t>
        </is>
      </c>
      <c r="B69" s="6" t="n">
        <v>512759</v>
      </c>
      <c r="C69" s="6" t="n">
        <v>512759</v>
      </c>
    </row>
    <row r="70">
      <c r="A70" s="4" t="inlineStr">
        <is>
          <t>Asset-Backed Notes | Oportun Issuance Trust (Series 2021-B) | Current Collateral</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Collateral balance</t>
        </is>
      </c>
      <c r="B72" s="5" t="n">
        <v>486952</v>
      </c>
      <c r="C72" s="5" t="n">
        <v>519115</v>
      </c>
    </row>
    <row r="73">
      <c r="A73" s="4" t="inlineStr">
        <is>
          <t>Asset-Backed Notes | Oportun Funding XIV, LLC (Series 2021-A)</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Original Balance</t>
        </is>
      </c>
      <c r="B75" s="5" t="n">
        <v>375000</v>
      </c>
      <c r="C75" s="5" t="n">
        <v>375000</v>
      </c>
    </row>
    <row r="76">
      <c r="A76" s="4" t="inlineStr">
        <is>
          <t>Current balance</t>
        </is>
      </c>
      <c r="B76" s="6" t="n">
        <v>106224</v>
      </c>
      <c r="C76" s="6" t="n">
        <v>182164</v>
      </c>
    </row>
    <row r="77">
      <c r="A77" s="4" t="inlineStr">
        <is>
          <t>Weighted average interest rate</t>
        </is>
      </c>
      <c r="B77" s="9" t="n">
        <v>0.0179</v>
      </c>
      <c r="C77" s="9" t="n">
        <v>0.0178</v>
      </c>
    </row>
    <row r="78">
      <c r="A78" s="4" t="inlineStr">
        <is>
          <t>Original revolving period</t>
        </is>
      </c>
      <c r="B78" s="4" t="inlineStr">
        <is>
          <t>2 years</t>
        </is>
      </c>
      <c r="C78" s="4" t="inlineStr">
        <is>
          <t>2 years</t>
        </is>
      </c>
    </row>
    <row r="79">
      <c r="A79" s="4" t="inlineStr">
        <is>
          <t>Asset-Backed Notes | Oportun Funding XIV, LLC (Series 2021-A) | Initial Collateral</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Collateral balance</t>
        </is>
      </c>
      <c r="B81" s="6" t="n">
        <v>383632</v>
      </c>
      <c r="C81" s="6" t="n">
        <v>383632</v>
      </c>
    </row>
    <row r="82">
      <c r="A82" s="4" t="inlineStr">
        <is>
          <t>Asset-Backed Notes | Oportun Funding XIV, LLC (Series 2021-A) | Current Collateral</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Collateral balance</t>
        </is>
      </c>
      <c r="B84" s="6" t="n">
        <v>119066</v>
      </c>
      <c r="C84" s="5" t="n">
        <v>200758</v>
      </c>
    </row>
    <row r="85">
      <c r="A85" s="4" t="inlineStr">
        <is>
          <t>Asset-Backed Notes | Oportun Funding XIII, LLC (Series 2019-A)</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Original Balance</t>
        </is>
      </c>
      <c r="B87" s="4" t="inlineStr">
        <is>
          <t xml:space="preserve"> </t>
        </is>
      </c>
      <c r="C87" s="5" t="n">
        <v>279412</v>
      </c>
    </row>
    <row r="88">
      <c r="A88" s="4" t="inlineStr">
        <is>
          <t>Current balance</t>
        </is>
      </c>
      <c r="B88" s="4" t="inlineStr">
        <is>
          <t xml:space="preserve"> </t>
        </is>
      </c>
      <c r="C88" s="6" t="n">
        <v>0</v>
      </c>
    </row>
    <row r="89">
      <c r="A89" s="4" t="inlineStr">
        <is>
          <t>Weighted average interest rate</t>
        </is>
      </c>
      <c r="B89" s="4" t="inlineStr">
        <is>
          <t xml:space="preserve"> </t>
        </is>
      </c>
      <c r="C89" s="11" t="n">
        <v>0</v>
      </c>
    </row>
    <row r="90">
      <c r="A90" s="4" t="inlineStr">
        <is>
          <t>Original revolving period</t>
        </is>
      </c>
      <c r="B90" s="4" t="inlineStr">
        <is>
          <t xml:space="preserve"> </t>
        </is>
      </c>
      <c r="C90" s="4" t="inlineStr">
        <is>
          <t>3 years</t>
        </is>
      </c>
    </row>
    <row r="91">
      <c r="A91" s="4" t="inlineStr">
        <is>
          <t>Asset-Backed Notes | Oportun Funding XIII, LLC (Series 2019-A) | Initial Collateral</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Collateral balance</t>
        </is>
      </c>
      <c r="B93" s="4" t="inlineStr">
        <is>
          <t xml:space="preserve"> </t>
        </is>
      </c>
      <c r="C93" s="6" t="n">
        <v>294118</v>
      </c>
    </row>
    <row r="94">
      <c r="A94" s="4" t="inlineStr">
        <is>
          <t>Asset-Backed Notes | Oportun Funding XIII, LLC (Series 2019-A) | Current Collateral</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Collateral balance</t>
        </is>
      </c>
      <c r="B96" s="4" t="inlineStr">
        <is>
          <t xml:space="preserve"> </t>
        </is>
      </c>
      <c r="C96"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Asset-backed Borrowing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ans receivable at fair value</t>
        </is>
      </c>
      <c r="B3" s="6" t="n">
        <v>2714410</v>
      </c>
      <c r="C3" s="6" t="n">
        <v>2962352</v>
      </c>
    </row>
    <row r="4">
      <c r="A4" s="4" t="inlineStr">
        <is>
          <t>Asset-backed borrowings at amortized cost</t>
        </is>
      </c>
      <c r="B4" s="5" t="n">
        <v>836893</v>
      </c>
      <c r="C4" s="5" t="n">
        <v>581468</v>
      </c>
    </row>
    <row r="5">
      <c r="A5" s="4" t="inlineStr">
        <is>
          <t>Asset Pledged as Collateral</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ans receivable at fair value</t>
        </is>
      </c>
      <c r="B7" s="5" t="n">
        <v>836659</v>
      </c>
      <c r="C7" s="5" t="n">
        <v>580102</v>
      </c>
    </row>
    <row r="8">
      <c r="A8" s="4" t="inlineStr">
        <is>
          <t>Oportun Issuance Trust 2024-1</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sset-backed borrowings at amortized cost</t>
        </is>
      </c>
      <c r="B10" s="5" t="n">
        <v>149728</v>
      </c>
      <c r="C10" s="5" t="n">
        <v>0</v>
      </c>
    </row>
    <row r="11">
      <c r="A11" s="4" t="inlineStr">
        <is>
          <t>Oportun Issuance Trust 2024-1 | Asset Pledged as Collateral</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ans receivable at fair value</t>
        </is>
      </c>
      <c r="B13" s="5" t="n">
        <v>150656</v>
      </c>
      <c r="C13" s="5" t="n">
        <v>0</v>
      </c>
    </row>
    <row r="14">
      <c r="A14" s="4" t="inlineStr">
        <is>
          <t>Oportun CL Trust 2023-A</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sset-backed borrowings at amortized cost</t>
        </is>
      </c>
      <c r="B16" s="5" t="n">
        <v>195444</v>
      </c>
      <c r="C16" s="5" t="n">
        <v>195057</v>
      </c>
    </row>
    <row r="17">
      <c r="A17" s="4" t="inlineStr">
        <is>
          <t>Oportun CL Trust 2023-A | Asset Pledged as Collateral</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ans receivable at fair value</t>
        </is>
      </c>
      <c r="B19" s="5" t="n">
        <v>197390</v>
      </c>
      <c r="C19" s="5" t="n">
        <v>197390</v>
      </c>
    </row>
    <row r="20">
      <c r="A20" s="4" t="inlineStr">
        <is>
          <t>Other Asset Backed Borrowing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Asset-backed borrowings at amortized cost</t>
        </is>
      </c>
      <c r="B22" s="5" t="n">
        <v>491721</v>
      </c>
      <c r="C22" s="5" t="n">
        <v>386411</v>
      </c>
    </row>
    <row r="23">
      <c r="A23" s="4" t="inlineStr">
        <is>
          <t>Other Asset Backed Borrowings | Asset Pledged as Collateral</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ans receivable at fair value</t>
        </is>
      </c>
      <c r="B25" s="6" t="n">
        <v>488613</v>
      </c>
      <c r="C25" s="6" t="n">
        <v>3827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13" customWidth="1" min="5" max="5"/>
    <col width="27" customWidth="1" min="6" max="6"/>
    <col width="40" customWidth="1" min="7" max="7"/>
    <col width="15" customWidth="1" min="8" max="8"/>
  </cols>
  <sheetData>
    <row r="1">
      <c r="A1" s="1" t="inlineStr">
        <is>
          <t>Condensed Consolidated Statements of Changes in Stockholders' Equity (Unaudited) - USD ($) $ in Thousands</t>
        </is>
      </c>
      <c r="B1" s="2" t="inlineStr">
        <is>
          <t>Total</t>
        </is>
      </c>
      <c r="C1" s="2" t="inlineStr">
        <is>
          <t>Warrants</t>
        </is>
      </c>
      <c r="D1" s="2" t="inlineStr">
        <is>
          <t>Additional Paid-in Capital, Warrants</t>
        </is>
      </c>
      <c r="E1" s="2" t="inlineStr">
        <is>
          <t>Common Stock</t>
        </is>
      </c>
      <c r="F1" s="2" t="inlineStr">
        <is>
          <t>Additional Paid-in Capital</t>
        </is>
      </c>
      <c r="G1" s="2" t="inlineStr">
        <is>
          <t>Retained Earnings (Accumulated Deficit)</t>
        </is>
      </c>
      <c r="H1" s="2" t="inlineStr">
        <is>
          <t>Treasury Stock</t>
        </is>
      </c>
    </row>
    <row r="2">
      <c r="A2" s="4" t="inlineStr">
        <is>
          <t>Beginning balance (in shares) at Dec. 31, 2022</t>
        </is>
      </c>
      <c r="B2" s="4" t="inlineStr">
        <is>
          <t xml:space="preserve"> </t>
        </is>
      </c>
      <c r="C2" s="5" t="n">
        <v>0</v>
      </c>
      <c r="D2" s="4" t="inlineStr">
        <is>
          <t xml:space="preserve"> </t>
        </is>
      </c>
      <c r="E2" s="5" t="n">
        <v>33354607</v>
      </c>
      <c r="F2" s="4" t="inlineStr">
        <is>
          <t xml:space="preserve"> </t>
        </is>
      </c>
      <c r="G2" s="4" t="inlineStr">
        <is>
          <t xml:space="preserve"> </t>
        </is>
      </c>
      <c r="H2" s="4" t="inlineStr">
        <is>
          <t xml:space="preserve"> </t>
        </is>
      </c>
    </row>
    <row r="3">
      <c r="A3" s="4" t="inlineStr">
        <is>
          <t>Beginning balance at Dec. 31, 2022</t>
        </is>
      </c>
      <c r="B3" s="6" t="n">
        <v>547599</v>
      </c>
      <c r="C3" s="4" t="inlineStr">
        <is>
          <t xml:space="preserve"> </t>
        </is>
      </c>
      <c r="D3" s="6" t="n">
        <v>0</v>
      </c>
      <c r="E3" s="6" t="n">
        <v>7</v>
      </c>
      <c r="F3" s="6" t="n">
        <v>547799</v>
      </c>
      <c r="G3" s="6" t="n">
        <v>6102</v>
      </c>
      <c r="H3" s="6" t="n">
        <v>-630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 expense</t>
        </is>
      </c>
      <c r="B5" s="5" t="n">
        <v>5329</v>
      </c>
      <c r="C5" s="4" t="inlineStr">
        <is>
          <t xml:space="preserve"> </t>
        </is>
      </c>
      <c r="D5" s="4" t="inlineStr">
        <is>
          <t xml:space="preserve"> </t>
        </is>
      </c>
      <c r="E5" s="4" t="inlineStr">
        <is>
          <t xml:space="preserve"> </t>
        </is>
      </c>
      <c r="F5" s="5" t="n">
        <v>5329</v>
      </c>
      <c r="G5" s="4" t="inlineStr">
        <is>
          <t xml:space="preserve"> </t>
        </is>
      </c>
      <c r="H5" s="4" t="inlineStr">
        <is>
          <t xml:space="preserve"> </t>
        </is>
      </c>
    </row>
    <row r="6">
      <c r="A6" s="4" t="inlineStr">
        <is>
          <t>Vesting of restricted stock units, net of shares withheld (in shares)</t>
        </is>
      </c>
      <c r="B6" s="4" t="inlineStr">
        <is>
          <t xml:space="preserve"> </t>
        </is>
      </c>
      <c r="C6" s="4" t="inlineStr">
        <is>
          <t xml:space="preserve"> </t>
        </is>
      </c>
      <c r="D6" s="4" t="inlineStr">
        <is>
          <t xml:space="preserve"> </t>
        </is>
      </c>
      <c r="E6" s="5" t="n">
        <v>529739</v>
      </c>
      <c r="F6" s="4" t="inlineStr">
        <is>
          <t xml:space="preserve"> </t>
        </is>
      </c>
      <c r="G6" s="4" t="inlineStr">
        <is>
          <t xml:space="preserve"> </t>
        </is>
      </c>
      <c r="H6" s="4" t="inlineStr">
        <is>
          <t xml:space="preserve"> </t>
        </is>
      </c>
    </row>
    <row r="7">
      <c r="A7" s="4" t="inlineStr">
        <is>
          <t>Vesting of restricted stock units, net of shares withheld</t>
        </is>
      </c>
      <c r="B7" s="5" t="n">
        <v>-1364</v>
      </c>
      <c r="C7" s="4" t="inlineStr">
        <is>
          <t xml:space="preserve"> </t>
        </is>
      </c>
      <c r="D7" s="4" t="inlineStr">
        <is>
          <t xml:space="preserve"> </t>
        </is>
      </c>
      <c r="E7" s="4" t="inlineStr">
        <is>
          <t xml:space="preserve"> </t>
        </is>
      </c>
      <c r="F7" s="5" t="n">
        <v>-1364</v>
      </c>
      <c r="G7" s="4" t="inlineStr">
        <is>
          <t xml:space="preserve"> </t>
        </is>
      </c>
      <c r="H7" s="4" t="inlineStr">
        <is>
          <t xml:space="preserve"> </t>
        </is>
      </c>
    </row>
    <row r="8">
      <c r="A8" s="4" t="inlineStr">
        <is>
          <t>Issuance of warrants to purchase common stock in connection with debt financing (in shares)</t>
        </is>
      </c>
      <c r="B8" s="4" t="inlineStr">
        <is>
          <t xml:space="preserve"> </t>
        </is>
      </c>
      <c r="C8" s="5" t="n">
        <v>209672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warrants to purchase common stock in connection with debt financing</t>
        </is>
      </c>
      <c r="B9" s="5" t="n">
        <v>6672</v>
      </c>
      <c r="C9" s="4" t="inlineStr">
        <is>
          <t xml:space="preserve"> </t>
        </is>
      </c>
      <c r="D9" s="5" t="n">
        <v>6672</v>
      </c>
      <c r="E9" s="4" t="inlineStr">
        <is>
          <t xml:space="preserve"> </t>
        </is>
      </c>
      <c r="F9" s="4" t="inlineStr">
        <is>
          <t xml:space="preserve"> </t>
        </is>
      </c>
      <c r="G9" s="4" t="inlineStr">
        <is>
          <t xml:space="preserve"> </t>
        </is>
      </c>
      <c r="H9" s="4" t="inlineStr">
        <is>
          <t xml:space="preserve"> </t>
        </is>
      </c>
    </row>
    <row r="10">
      <c r="A10" s="4" t="inlineStr">
        <is>
          <t>Net loss</t>
        </is>
      </c>
      <c r="B10" s="5" t="n">
        <v>-102090</v>
      </c>
      <c r="C10" s="4" t="inlineStr">
        <is>
          <t xml:space="preserve"> </t>
        </is>
      </c>
      <c r="D10" s="4" t="inlineStr">
        <is>
          <t xml:space="preserve"> </t>
        </is>
      </c>
      <c r="E10" s="4" t="inlineStr">
        <is>
          <t xml:space="preserve"> </t>
        </is>
      </c>
      <c r="F10" s="4" t="inlineStr">
        <is>
          <t xml:space="preserve"> </t>
        </is>
      </c>
      <c r="G10" s="5" t="n">
        <v>-102090</v>
      </c>
      <c r="H10" s="4" t="inlineStr">
        <is>
          <t xml:space="preserve"> </t>
        </is>
      </c>
    </row>
    <row r="11">
      <c r="A11" s="4" t="inlineStr">
        <is>
          <t>Ending balance (in shares) at Mar. 31, 2023</t>
        </is>
      </c>
      <c r="B11" s="4" t="inlineStr">
        <is>
          <t xml:space="preserve"> </t>
        </is>
      </c>
      <c r="C11" s="5" t="n">
        <v>2096727</v>
      </c>
      <c r="D11" s="4" t="inlineStr">
        <is>
          <t xml:space="preserve"> </t>
        </is>
      </c>
      <c r="E11" s="5" t="n">
        <v>33884346</v>
      </c>
      <c r="F11" s="4" t="inlineStr">
        <is>
          <t xml:space="preserve"> </t>
        </is>
      </c>
      <c r="G11" s="4" t="inlineStr">
        <is>
          <t xml:space="preserve"> </t>
        </is>
      </c>
      <c r="H11" s="4" t="inlineStr">
        <is>
          <t xml:space="preserve"> </t>
        </is>
      </c>
    </row>
    <row r="12">
      <c r="A12" s="4" t="inlineStr">
        <is>
          <t>Ending balance at Mar. 31, 2023</t>
        </is>
      </c>
      <c r="B12" s="5" t="n">
        <v>456146</v>
      </c>
      <c r="C12" s="4" t="inlineStr">
        <is>
          <t xml:space="preserve"> </t>
        </is>
      </c>
      <c r="D12" s="5" t="n">
        <v>6672</v>
      </c>
      <c r="E12" s="6" t="n">
        <v>7</v>
      </c>
      <c r="F12" s="5" t="n">
        <v>551764</v>
      </c>
      <c r="G12" s="5" t="n">
        <v>-95988</v>
      </c>
      <c r="H12" s="5" t="n">
        <v>-6309</v>
      </c>
    </row>
    <row r="13">
      <c r="A13" s="4" t="inlineStr">
        <is>
          <t>Beginning balance (in shares) at Dec. 31, 2022</t>
        </is>
      </c>
      <c r="B13" s="4" t="inlineStr">
        <is>
          <t xml:space="preserve"> </t>
        </is>
      </c>
      <c r="C13" s="5" t="n">
        <v>0</v>
      </c>
      <c r="D13" s="4" t="inlineStr">
        <is>
          <t xml:space="preserve"> </t>
        </is>
      </c>
      <c r="E13" s="5" t="n">
        <v>33354607</v>
      </c>
      <c r="F13" s="4" t="inlineStr">
        <is>
          <t xml:space="preserve"> </t>
        </is>
      </c>
      <c r="G13" s="4" t="inlineStr">
        <is>
          <t xml:space="preserve"> </t>
        </is>
      </c>
      <c r="H13" s="4" t="inlineStr">
        <is>
          <t xml:space="preserve"> </t>
        </is>
      </c>
    </row>
    <row r="14">
      <c r="A14" s="4" t="inlineStr">
        <is>
          <t>Beginning balance at Dec. 31, 2022</t>
        </is>
      </c>
      <c r="B14" s="5" t="n">
        <v>547599</v>
      </c>
      <c r="C14" s="4" t="inlineStr">
        <is>
          <t xml:space="preserve"> </t>
        </is>
      </c>
      <c r="D14" s="5" t="n">
        <v>0</v>
      </c>
      <c r="E14" s="6" t="n">
        <v>7</v>
      </c>
      <c r="F14" s="5" t="n">
        <v>547799</v>
      </c>
      <c r="G14" s="5" t="n">
        <v>6102</v>
      </c>
      <c r="H14" s="5" t="n">
        <v>-630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t>
        </is>
      </c>
      <c r="B16" s="5" t="n">
        <v>-11698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in shares) at Jun. 30, 2023</t>
        </is>
      </c>
      <c r="B17" s="4" t="inlineStr">
        <is>
          <t xml:space="preserve"> </t>
        </is>
      </c>
      <c r="C17" s="5" t="n">
        <v>4193453</v>
      </c>
      <c r="D17" s="4" t="inlineStr">
        <is>
          <t xml:space="preserve"> </t>
        </is>
      </c>
      <c r="E17" s="5" t="n">
        <v>34027343</v>
      </c>
      <c r="F17" s="4" t="inlineStr">
        <is>
          <t xml:space="preserve"> </t>
        </is>
      </c>
      <c r="G17" s="4" t="inlineStr">
        <is>
          <t xml:space="preserve"> </t>
        </is>
      </c>
      <c r="H17" s="4" t="inlineStr">
        <is>
          <t xml:space="preserve"> </t>
        </is>
      </c>
    </row>
    <row r="18">
      <c r="A18" s="4" t="inlineStr">
        <is>
          <t>Ending balance at Jun. 30, 2023</t>
        </is>
      </c>
      <c r="B18" s="5" t="n">
        <v>458398</v>
      </c>
      <c r="C18" s="4" t="inlineStr">
        <is>
          <t xml:space="preserve"> </t>
        </is>
      </c>
      <c r="D18" s="5" t="n">
        <v>19431</v>
      </c>
      <c r="E18" s="6" t="n">
        <v>7</v>
      </c>
      <c r="F18" s="5" t="n">
        <v>556156</v>
      </c>
      <c r="G18" s="5" t="n">
        <v>-110887</v>
      </c>
      <c r="H18" s="5" t="n">
        <v>-6309</v>
      </c>
    </row>
    <row r="19">
      <c r="A19" s="4" t="inlineStr">
        <is>
          <t>Beginning balance (in shares) at Mar. 31, 2023</t>
        </is>
      </c>
      <c r="B19" s="4" t="inlineStr">
        <is>
          <t xml:space="preserve"> </t>
        </is>
      </c>
      <c r="C19" s="5" t="n">
        <v>2096727</v>
      </c>
      <c r="D19" s="4" t="inlineStr">
        <is>
          <t xml:space="preserve"> </t>
        </is>
      </c>
      <c r="E19" s="5" t="n">
        <v>33884346</v>
      </c>
      <c r="F19" s="4" t="inlineStr">
        <is>
          <t xml:space="preserve"> </t>
        </is>
      </c>
      <c r="G19" s="4" t="inlineStr">
        <is>
          <t xml:space="preserve"> </t>
        </is>
      </c>
      <c r="H19" s="4" t="inlineStr">
        <is>
          <t xml:space="preserve"> </t>
        </is>
      </c>
    </row>
    <row r="20">
      <c r="A20" s="4" t="inlineStr">
        <is>
          <t>Beginning balance at Mar. 31, 2023</t>
        </is>
      </c>
      <c r="B20" s="5" t="n">
        <v>456146</v>
      </c>
      <c r="C20" s="4" t="inlineStr">
        <is>
          <t xml:space="preserve"> </t>
        </is>
      </c>
      <c r="D20" s="5" t="n">
        <v>6672</v>
      </c>
      <c r="E20" s="6" t="n">
        <v>7</v>
      </c>
      <c r="F20" s="5" t="n">
        <v>551764</v>
      </c>
      <c r="G20" s="5" t="n">
        <v>-95988</v>
      </c>
      <c r="H20" s="5" t="n">
        <v>-630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 upon exercise of stock options, net of shares withheld (in shares)</t>
        </is>
      </c>
      <c r="B22" s="4" t="inlineStr">
        <is>
          <t xml:space="preserve"> </t>
        </is>
      </c>
      <c r="C22" s="4" t="inlineStr">
        <is>
          <t xml:space="preserve"> </t>
        </is>
      </c>
      <c r="D22" s="4" t="inlineStr">
        <is>
          <t xml:space="preserve"> </t>
        </is>
      </c>
      <c r="E22" s="5" t="n">
        <v>26458</v>
      </c>
      <c r="F22" s="4" t="inlineStr">
        <is>
          <t xml:space="preserve"> </t>
        </is>
      </c>
      <c r="G22" s="4" t="inlineStr">
        <is>
          <t xml:space="preserve"> </t>
        </is>
      </c>
      <c r="H22" s="4" t="inlineStr">
        <is>
          <t xml:space="preserve"> </t>
        </is>
      </c>
    </row>
    <row r="23">
      <c r="A23" s="4" t="inlineStr">
        <is>
          <t>Issuance of common stock upon exercise of stock options, net of shares withheld</t>
        </is>
      </c>
      <c r="B23" s="5" t="n">
        <v>-95</v>
      </c>
      <c r="C23" s="4" t="inlineStr">
        <is>
          <t xml:space="preserve"> </t>
        </is>
      </c>
      <c r="D23" s="4" t="inlineStr">
        <is>
          <t xml:space="preserve"> </t>
        </is>
      </c>
      <c r="E23" s="4" t="inlineStr">
        <is>
          <t xml:space="preserve"> </t>
        </is>
      </c>
      <c r="F23" s="5" t="n">
        <v>-95</v>
      </c>
      <c r="G23" s="4" t="inlineStr">
        <is>
          <t xml:space="preserve"> </t>
        </is>
      </c>
      <c r="H23" s="4" t="inlineStr">
        <is>
          <t xml:space="preserve"> </t>
        </is>
      </c>
    </row>
    <row r="24">
      <c r="A24" s="4" t="inlineStr">
        <is>
          <t>Stock-based compensation expense</t>
        </is>
      </c>
      <c r="B24" s="5" t="n">
        <v>4754</v>
      </c>
      <c r="C24" s="4" t="inlineStr">
        <is>
          <t xml:space="preserve"> </t>
        </is>
      </c>
      <c r="D24" s="4" t="inlineStr">
        <is>
          <t xml:space="preserve"> </t>
        </is>
      </c>
      <c r="E24" s="4" t="inlineStr">
        <is>
          <t xml:space="preserve"> </t>
        </is>
      </c>
      <c r="F24" s="5" t="n">
        <v>4754</v>
      </c>
      <c r="G24" s="4" t="inlineStr">
        <is>
          <t xml:space="preserve"> </t>
        </is>
      </c>
      <c r="H24" s="4" t="inlineStr">
        <is>
          <t xml:space="preserve"> </t>
        </is>
      </c>
    </row>
    <row r="25">
      <c r="A25" s="4" t="inlineStr">
        <is>
          <t>Vesting of restricted stock units, net of shares withheld (in shares)</t>
        </is>
      </c>
      <c r="B25" s="4" t="inlineStr">
        <is>
          <t xml:space="preserve"> </t>
        </is>
      </c>
      <c r="C25" s="4" t="inlineStr">
        <is>
          <t xml:space="preserve"> </t>
        </is>
      </c>
      <c r="D25" s="4" t="inlineStr">
        <is>
          <t xml:space="preserve"> </t>
        </is>
      </c>
      <c r="E25" s="5" t="n">
        <v>116539</v>
      </c>
      <c r="F25" s="4" t="inlineStr">
        <is>
          <t xml:space="preserve"> </t>
        </is>
      </c>
      <c r="G25" s="4" t="inlineStr">
        <is>
          <t xml:space="preserve"> </t>
        </is>
      </c>
      <c r="H25" s="4" t="inlineStr">
        <is>
          <t xml:space="preserve"> </t>
        </is>
      </c>
    </row>
    <row r="26">
      <c r="A26" s="4" t="inlineStr">
        <is>
          <t>Vesting of restricted stock units, net of shares withheld</t>
        </is>
      </c>
      <c r="B26" s="5" t="n">
        <v>-267</v>
      </c>
      <c r="C26" s="4" t="inlineStr">
        <is>
          <t xml:space="preserve"> </t>
        </is>
      </c>
      <c r="D26" s="4" t="inlineStr">
        <is>
          <t xml:space="preserve"> </t>
        </is>
      </c>
      <c r="E26" s="4" t="inlineStr">
        <is>
          <t xml:space="preserve"> </t>
        </is>
      </c>
      <c r="F26" s="5" t="n">
        <v>-267</v>
      </c>
      <c r="G26" s="4" t="inlineStr">
        <is>
          <t xml:space="preserve"> </t>
        </is>
      </c>
      <c r="H26" s="4" t="inlineStr">
        <is>
          <t xml:space="preserve"> </t>
        </is>
      </c>
    </row>
    <row r="27">
      <c r="A27" s="4" t="inlineStr">
        <is>
          <t>Issuance of warrants to purchase common stock in connection with debt financing (in shares)</t>
        </is>
      </c>
      <c r="B27" s="4" t="inlineStr">
        <is>
          <t xml:space="preserve"> </t>
        </is>
      </c>
      <c r="C27" s="5" t="n">
        <v>209672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warrants to purchase common stock in connection with debt financing</t>
        </is>
      </c>
      <c r="B28" s="5" t="n">
        <v>12759</v>
      </c>
      <c r="C28" s="4" t="inlineStr">
        <is>
          <t xml:space="preserve"> </t>
        </is>
      </c>
      <c r="D28" s="5" t="n">
        <v>12759</v>
      </c>
      <c r="E28" s="4" t="inlineStr">
        <is>
          <t xml:space="preserve"> </t>
        </is>
      </c>
      <c r="F28" s="4" t="inlineStr">
        <is>
          <t xml:space="preserve"> </t>
        </is>
      </c>
      <c r="G28" s="4" t="inlineStr">
        <is>
          <t xml:space="preserve"> </t>
        </is>
      </c>
      <c r="H28" s="4" t="inlineStr">
        <is>
          <t xml:space="preserve"> </t>
        </is>
      </c>
    </row>
    <row r="29">
      <c r="A29" s="4" t="inlineStr">
        <is>
          <t>Net loss</t>
        </is>
      </c>
      <c r="B29" s="5" t="n">
        <v>-14899</v>
      </c>
      <c r="C29" s="4" t="inlineStr">
        <is>
          <t xml:space="preserve"> </t>
        </is>
      </c>
      <c r="D29" s="4" t="inlineStr">
        <is>
          <t xml:space="preserve"> </t>
        </is>
      </c>
      <c r="E29" s="4" t="inlineStr">
        <is>
          <t xml:space="preserve"> </t>
        </is>
      </c>
      <c r="F29" s="4" t="inlineStr">
        <is>
          <t xml:space="preserve"> </t>
        </is>
      </c>
      <c r="G29" s="5" t="n">
        <v>-14899</v>
      </c>
      <c r="H29" s="4" t="inlineStr">
        <is>
          <t xml:space="preserve"> </t>
        </is>
      </c>
    </row>
    <row r="30">
      <c r="A30" s="4" t="inlineStr">
        <is>
          <t>Ending balance (in shares) at Jun. 30, 2023</t>
        </is>
      </c>
      <c r="B30" s="4" t="inlineStr">
        <is>
          <t xml:space="preserve"> </t>
        </is>
      </c>
      <c r="C30" s="5" t="n">
        <v>4193453</v>
      </c>
      <c r="D30" s="4" t="inlineStr">
        <is>
          <t xml:space="preserve"> </t>
        </is>
      </c>
      <c r="E30" s="5" t="n">
        <v>34027343</v>
      </c>
      <c r="F30" s="4" t="inlineStr">
        <is>
          <t xml:space="preserve"> </t>
        </is>
      </c>
      <c r="G30" s="4" t="inlineStr">
        <is>
          <t xml:space="preserve"> </t>
        </is>
      </c>
      <c r="H30" s="4" t="inlineStr">
        <is>
          <t xml:space="preserve"> </t>
        </is>
      </c>
    </row>
    <row r="31">
      <c r="A31" s="4" t="inlineStr">
        <is>
          <t>Ending balance at Jun. 30, 2023</t>
        </is>
      </c>
      <c r="B31" s="5" t="n">
        <v>458398</v>
      </c>
      <c r="C31" s="4" t="inlineStr">
        <is>
          <t xml:space="preserve"> </t>
        </is>
      </c>
      <c r="D31" s="5" t="n">
        <v>19431</v>
      </c>
      <c r="E31" s="6" t="n">
        <v>7</v>
      </c>
      <c r="F31" s="5" t="n">
        <v>556156</v>
      </c>
      <c r="G31" s="5" t="n">
        <v>-110887</v>
      </c>
      <c r="H31" s="5" t="n">
        <v>-6309</v>
      </c>
    </row>
    <row r="32">
      <c r="A32" s="4" t="inlineStr">
        <is>
          <t>Beginning balance (in shares) at Dec. 31, 2023</t>
        </is>
      </c>
      <c r="B32" s="4" t="inlineStr">
        <is>
          <t xml:space="preserve"> </t>
        </is>
      </c>
      <c r="C32" s="5" t="n">
        <v>4193453</v>
      </c>
      <c r="D32" s="4" t="inlineStr">
        <is>
          <t xml:space="preserve"> </t>
        </is>
      </c>
      <c r="E32" s="5" t="n">
        <v>34469053</v>
      </c>
      <c r="F32" s="4" t="inlineStr">
        <is>
          <t xml:space="preserve"> </t>
        </is>
      </c>
      <c r="G32" s="4" t="inlineStr">
        <is>
          <t xml:space="preserve"> </t>
        </is>
      </c>
      <c r="H32" s="4" t="inlineStr">
        <is>
          <t xml:space="preserve"> </t>
        </is>
      </c>
    </row>
    <row r="33">
      <c r="A33" s="4" t="inlineStr">
        <is>
          <t>Beginning balance at Dec. 31, 2023</t>
        </is>
      </c>
      <c r="B33" s="5" t="n">
        <v>404404</v>
      </c>
      <c r="C33" s="4" t="inlineStr">
        <is>
          <t xml:space="preserve"> </t>
        </is>
      </c>
      <c r="D33" s="5" t="n">
        <v>19431</v>
      </c>
      <c r="E33" s="6" t="n">
        <v>7</v>
      </c>
      <c r="F33" s="5" t="n">
        <v>565124</v>
      </c>
      <c r="G33" s="5" t="n">
        <v>-173849</v>
      </c>
      <c r="H33" s="5" t="n">
        <v>-6309</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based compensation expense</t>
        </is>
      </c>
      <c r="B35" s="5" t="n">
        <v>4239</v>
      </c>
      <c r="C35" s="4" t="inlineStr">
        <is>
          <t xml:space="preserve"> </t>
        </is>
      </c>
      <c r="D35" s="4" t="inlineStr">
        <is>
          <t xml:space="preserve"> </t>
        </is>
      </c>
      <c r="E35" s="4" t="inlineStr">
        <is>
          <t xml:space="preserve"> </t>
        </is>
      </c>
      <c r="F35" s="5" t="n">
        <v>4239</v>
      </c>
      <c r="G35" s="4" t="inlineStr">
        <is>
          <t xml:space="preserve"> </t>
        </is>
      </c>
      <c r="H35" s="4" t="inlineStr">
        <is>
          <t xml:space="preserve"> </t>
        </is>
      </c>
    </row>
    <row r="36">
      <c r="A36" s="4" t="inlineStr">
        <is>
          <t>Vesting of restricted stock units, net of shares withheld (in shares)</t>
        </is>
      </c>
      <c r="B36" s="4" t="inlineStr">
        <is>
          <t xml:space="preserve"> </t>
        </is>
      </c>
      <c r="C36" s="4" t="inlineStr">
        <is>
          <t xml:space="preserve"> </t>
        </is>
      </c>
      <c r="D36" s="4" t="inlineStr">
        <is>
          <t xml:space="preserve"> </t>
        </is>
      </c>
      <c r="E36" s="5" t="n">
        <v>1120201</v>
      </c>
      <c r="F36" s="4" t="inlineStr">
        <is>
          <t xml:space="preserve"> </t>
        </is>
      </c>
      <c r="G36" s="4" t="inlineStr">
        <is>
          <t xml:space="preserve"> </t>
        </is>
      </c>
      <c r="H36" s="4" t="inlineStr">
        <is>
          <t xml:space="preserve"> </t>
        </is>
      </c>
    </row>
    <row r="37">
      <c r="A37" s="4" t="inlineStr">
        <is>
          <t>Vesting of restricted stock units, net of shares withheld</t>
        </is>
      </c>
      <c r="B37" s="5" t="n">
        <v>-232</v>
      </c>
      <c r="C37" s="4" t="inlineStr">
        <is>
          <t xml:space="preserve"> </t>
        </is>
      </c>
      <c r="D37" s="4" t="inlineStr">
        <is>
          <t xml:space="preserve"> </t>
        </is>
      </c>
      <c r="E37" s="4" t="inlineStr">
        <is>
          <t xml:space="preserve"> </t>
        </is>
      </c>
      <c r="F37" s="5" t="n">
        <v>-232</v>
      </c>
      <c r="G37" s="4" t="inlineStr">
        <is>
          <t xml:space="preserve"> </t>
        </is>
      </c>
      <c r="H37" s="4" t="inlineStr">
        <is>
          <t xml:space="preserve"> </t>
        </is>
      </c>
    </row>
    <row r="38">
      <c r="A38" s="4" t="inlineStr">
        <is>
          <t>Net loss</t>
        </is>
      </c>
      <c r="B38" s="5" t="n">
        <v>-26439</v>
      </c>
      <c r="C38" s="4" t="inlineStr">
        <is>
          <t xml:space="preserve"> </t>
        </is>
      </c>
      <c r="D38" s="4" t="inlineStr">
        <is>
          <t xml:space="preserve"> </t>
        </is>
      </c>
      <c r="E38" s="4" t="inlineStr">
        <is>
          <t xml:space="preserve"> </t>
        </is>
      </c>
      <c r="F38" s="4" t="inlineStr">
        <is>
          <t xml:space="preserve"> </t>
        </is>
      </c>
      <c r="G38" s="5" t="n">
        <v>-26439</v>
      </c>
      <c r="H38" s="4" t="inlineStr">
        <is>
          <t xml:space="preserve"> </t>
        </is>
      </c>
    </row>
    <row r="39">
      <c r="A39" s="4" t="inlineStr">
        <is>
          <t>Ending balance (in shares) at Mar. 31, 2024</t>
        </is>
      </c>
      <c r="B39" s="4" t="inlineStr">
        <is>
          <t xml:space="preserve"> </t>
        </is>
      </c>
      <c r="C39" s="5" t="n">
        <v>4193453</v>
      </c>
      <c r="D39" s="4" t="inlineStr">
        <is>
          <t xml:space="preserve"> </t>
        </is>
      </c>
      <c r="E39" s="5" t="n">
        <v>35589254</v>
      </c>
      <c r="F39" s="4" t="inlineStr">
        <is>
          <t xml:space="preserve"> </t>
        </is>
      </c>
      <c r="G39" s="4" t="inlineStr">
        <is>
          <t xml:space="preserve"> </t>
        </is>
      </c>
      <c r="H39" s="4" t="inlineStr">
        <is>
          <t xml:space="preserve"> </t>
        </is>
      </c>
    </row>
    <row r="40">
      <c r="A40" s="4" t="inlineStr">
        <is>
          <t>Ending balance at Mar. 31, 2024</t>
        </is>
      </c>
      <c r="B40" s="5" t="n">
        <v>381972</v>
      </c>
      <c r="C40" s="4" t="inlineStr">
        <is>
          <t xml:space="preserve"> </t>
        </is>
      </c>
      <c r="D40" s="5" t="n">
        <v>19431</v>
      </c>
      <c r="E40" s="6" t="n">
        <v>7</v>
      </c>
      <c r="F40" s="5" t="n">
        <v>569131</v>
      </c>
      <c r="G40" s="5" t="n">
        <v>-200288</v>
      </c>
      <c r="H40" s="5" t="n">
        <v>-6309</v>
      </c>
    </row>
    <row r="41">
      <c r="A41" s="4" t="inlineStr">
        <is>
          <t>Beginning balance (in shares) at Dec. 31, 2023</t>
        </is>
      </c>
      <c r="B41" s="4" t="inlineStr">
        <is>
          <t xml:space="preserve"> </t>
        </is>
      </c>
      <c r="C41" s="5" t="n">
        <v>4193453</v>
      </c>
      <c r="D41" s="4" t="inlineStr">
        <is>
          <t xml:space="preserve"> </t>
        </is>
      </c>
      <c r="E41" s="5" t="n">
        <v>34469053</v>
      </c>
      <c r="F41" s="4" t="inlineStr">
        <is>
          <t xml:space="preserve"> </t>
        </is>
      </c>
      <c r="G41" s="4" t="inlineStr">
        <is>
          <t xml:space="preserve"> </t>
        </is>
      </c>
      <c r="H41" s="4" t="inlineStr">
        <is>
          <t xml:space="preserve"> </t>
        </is>
      </c>
    </row>
    <row r="42">
      <c r="A42" s="4" t="inlineStr">
        <is>
          <t>Beginning balance at Dec. 31, 2023</t>
        </is>
      </c>
      <c r="B42" s="5" t="n">
        <v>404404</v>
      </c>
      <c r="C42" s="4" t="inlineStr">
        <is>
          <t xml:space="preserve"> </t>
        </is>
      </c>
      <c r="D42" s="5" t="n">
        <v>19431</v>
      </c>
      <c r="E42" s="6" t="n">
        <v>7</v>
      </c>
      <c r="F42" s="5" t="n">
        <v>565124</v>
      </c>
      <c r="G42" s="5" t="n">
        <v>-173849</v>
      </c>
      <c r="H42" s="5" t="n">
        <v>-6309</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loss</t>
        </is>
      </c>
      <c r="B44" s="5" t="n">
        <v>-5746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nding balance (in shares) at Jun. 30, 2024</t>
        </is>
      </c>
      <c r="B45" s="4" t="inlineStr">
        <is>
          <t xml:space="preserve"> </t>
        </is>
      </c>
      <c r="C45" s="5" t="n">
        <v>4193453</v>
      </c>
      <c r="D45" s="4" t="inlineStr">
        <is>
          <t xml:space="preserve"> </t>
        </is>
      </c>
      <c r="E45" s="5" t="n">
        <v>35722721</v>
      </c>
      <c r="F45" s="4" t="inlineStr">
        <is>
          <t xml:space="preserve"> </t>
        </is>
      </c>
      <c r="G45" s="4" t="inlineStr">
        <is>
          <t xml:space="preserve"> </t>
        </is>
      </c>
      <c r="H45" s="4" t="inlineStr">
        <is>
          <t xml:space="preserve"> </t>
        </is>
      </c>
    </row>
    <row r="46">
      <c r="A46" s="4" t="inlineStr">
        <is>
          <t>Ending balance at Jun. 30, 2024</t>
        </is>
      </c>
      <c r="B46" s="5" t="n">
        <v>354116</v>
      </c>
      <c r="C46" s="4" t="inlineStr">
        <is>
          <t xml:space="preserve"> </t>
        </is>
      </c>
      <c r="D46" s="5" t="n">
        <v>19431</v>
      </c>
      <c r="E46" s="6" t="n">
        <v>7</v>
      </c>
      <c r="F46" s="5" t="n">
        <v>572300</v>
      </c>
      <c r="G46" s="5" t="n">
        <v>-231313</v>
      </c>
      <c r="H46" s="5" t="n">
        <v>-6309</v>
      </c>
    </row>
    <row r="47">
      <c r="A47" s="4" t="inlineStr">
        <is>
          <t>Beginning balance (in shares) at Mar. 31, 2024</t>
        </is>
      </c>
      <c r="B47" s="4" t="inlineStr">
        <is>
          <t xml:space="preserve"> </t>
        </is>
      </c>
      <c r="C47" s="5" t="n">
        <v>4193453</v>
      </c>
      <c r="D47" s="4" t="inlineStr">
        <is>
          <t xml:space="preserve"> </t>
        </is>
      </c>
      <c r="E47" s="5" t="n">
        <v>35589254</v>
      </c>
      <c r="F47" s="4" t="inlineStr">
        <is>
          <t xml:space="preserve"> </t>
        </is>
      </c>
      <c r="G47" s="4" t="inlineStr">
        <is>
          <t xml:space="preserve"> </t>
        </is>
      </c>
      <c r="H47" s="4" t="inlineStr">
        <is>
          <t xml:space="preserve"> </t>
        </is>
      </c>
    </row>
    <row r="48">
      <c r="A48" s="4" t="inlineStr">
        <is>
          <t>Beginning balance at Mar. 31, 2024</t>
        </is>
      </c>
      <c r="B48" s="5" t="n">
        <v>381972</v>
      </c>
      <c r="C48" s="4" t="inlineStr">
        <is>
          <t xml:space="preserve"> </t>
        </is>
      </c>
      <c r="D48" s="5" t="n">
        <v>19431</v>
      </c>
      <c r="E48" s="6" t="n">
        <v>7</v>
      </c>
      <c r="F48" s="5" t="n">
        <v>569131</v>
      </c>
      <c r="G48" s="5" t="n">
        <v>-200288</v>
      </c>
      <c r="H48" s="5" t="n">
        <v>-6309</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based compensation expense</t>
        </is>
      </c>
      <c r="B50" s="5" t="n">
        <v>3169</v>
      </c>
      <c r="C50" s="4" t="inlineStr">
        <is>
          <t xml:space="preserve"> </t>
        </is>
      </c>
      <c r="D50" s="4" t="inlineStr">
        <is>
          <t xml:space="preserve"> </t>
        </is>
      </c>
      <c r="E50" s="4" t="inlineStr">
        <is>
          <t xml:space="preserve"> </t>
        </is>
      </c>
      <c r="F50" s="5" t="n">
        <v>3169</v>
      </c>
      <c r="G50" s="4" t="inlineStr">
        <is>
          <t xml:space="preserve"> </t>
        </is>
      </c>
      <c r="H50" s="4" t="inlineStr">
        <is>
          <t xml:space="preserve"> </t>
        </is>
      </c>
    </row>
    <row r="51">
      <c r="A51" s="4" t="inlineStr">
        <is>
          <t>Vesting of restricted stock units, net of shares withheld (in shares)</t>
        </is>
      </c>
      <c r="B51" s="4" t="inlineStr">
        <is>
          <t xml:space="preserve"> </t>
        </is>
      </c>
      <c r="C51" s="4" t="inlineStr">
        <is>
          <t xml:space="preserve"> </t>
        </is>
      </c>
      <c r="D51" s="4" t="inlineStr">
        <is>
          <t xml:space="preserve"> </t>
        </is>
      </c>
      <c r="E51" s="5" t="n">
        <v>133467</v>
      </c>
      <c r="F51" s="4" t="inlineStr">
        <is>
          <t xml:space="preserve"> </t>
        </is>
      </c>
      <c r="G51" s="4" t="inlineStr">
        <is>
          <t xml:space="preserve"> </t>
        </is>
      </c>
      <c r="H51" s="4" t="inlineStr">
        <is>
          <t xml:space="preserve"> </t>
        </is>
      </c>
    </row>
    <row r="52">
      <c r="A52" s="4" t="inlineStr">
        <is>
          <t>Net loss</t>
        </is>
      </c>
      <c r="B52" s="5" t="n">
        <v>-31025</v>
      </c>
      <c r="C52" s="4" t="inlineStr">
        <is>
          <t xml:space="preserve"> </t>
        </is>
      </c>
      <c r="D52" s="4" t="inlineStr">
        <is>
          <t xml:space="preserve"> </t>
        </is>
      </c>
      <c r="E52" s="4" t="inlineStr">
        <is>
          <t xml:space="preserve"> </t>
        </is>
      </c>
      <c r="F52" s="4" t="inlineStr">
        <is>
          <t xml:space="preserve"> </t>
        </is>
      </c>
      <c r="G52" s="5" t="n">
        <v>-31025</v>
      </c>
      <c r="H52" s="4" t="inlineStr">
        <is>
          <t xml:space="preserve"> </t>
        </is>
      </c>
    </row>
    <row r="53">
      <c r="A53" s="4" t="inlineStr">
        <is>
          <t>Ending balance (in shares) at Jun. 30, 2024</t>
        </is>
      </c>
      <c r="B53" s="4" t="inlineStr">
        <is>
          <t xml:space="preserve"> </t>
        </is>
      </c>
      <c r="C53" s="5" t="n">
        <v>4193453</v>
      </c>
      <c r="D53" s="4" t="inlineStr">
        <is>
          <t xml:space="preserve"> </t>
        </is>
      </c>
      <c r="E53" s="5" t="n">
        <v>35722721</v>
      </c>
      <c r="F53" s="4" t="inlineStr">
        <is>
          <t xml:space="preserve"> </t>
        </is>
      </c>
      <c r="G53" s="4" t="inlineStr">
        <is>
          <t xml:space="preserve"> </t>
        </is>
      </c>
      <c r="H53" s="4" t="inlineStr">
        <is>
          <t xml:space="preserve"> </t>
        </is>
      </c>
    </row>
    <row r="54">
      <c r="A54" s="4" t="inlineStr">
        <is>
          <t>Ending balance at Jun. 30, 2024</t>
        </is>
      </c>
      <c r="B54" s="6" t="n">
        <v>354116</v>
      </c>
      <c r="C54" s="4" t="inlineStr">
        <is>
          <t xml:space="preserve"> </t>
        </is>
      </c>
      <c r="D54" s="6" t="n">
        <v>19431</v>
      </c>
      <c r="E54" s="6" t="n">
        <v>7</v>
      </c>
      <c r="F54" s="6" t="n">
        <v>572300</v>
      </c>
      <c r="G54" s="6" t="n">
        <v>-231313</v>
      </c>
      <c r="H54" s="6" t="n">
        <v>-63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 Schedule of Acquisition Corporate Financing (Details) - USD ($)</t>
        </is>
      </c>
      <c r="B1" s="2" t="inlineStr">
        <is>
          <t>6 Months Ended</t>
        </is>
      </c>
    </row>
    <row r="2">
      <c r="B2" s="2" t="inlineStr">
        <is>
          <t>Jun. 30, 2024</t>
        </is>
      </c>
      <c r="C2" s="2" t="inlineStr">
        <is>
          <t>Dec. 31, 2023</t>
        </is>
      </c>
      <c r="D2" s="2" t="inlineStr">
        <is>
          <t>Mar. 10, 2023</t>
        </is>
      </c>
    </row>
    <row r="3">
      <c r="A3" s="3" t="inlineStr">
        <is>
          <t>Debt Instrument [Line Items]</t>
        </is>
      </c>
      <c r="B3" s="4" t="inlineStr">
        <is>
          <t xml:space="preserve"> </t>
        </is>
      </c>
      <c r="C3" s="4" t="inlineStr">
        <is>
          <t xml:space="preserve"> </t>
        </is>
      </c>
      <c r="D3" s="4" t="inlineStr">
        <is>
          <t xml:space="preserve"> </t>
        </is>
      </c>
    </row>
    <row r="4">
      <c r="A4" s="4" t="inlineStr">
        <is>
          <t>Facility amount</t>
        </is>
      </c>
      <c r="B4" s="6" t="n">
        <v>680000000</v>
      </c>
      <c r="C4" s="4" t="inlineStr">
        <is>
          <t xml:space="preserve"> </t>
        </is>
      </c>
      <c r="D4" s="4" t="inlineStr">
        <is>
          <t xml:space="preserve"> </t>
        </is>
      </c>
    </row>
    <row r="5">
      <c r="A5" s="4" t="inlineStr">
        <is>
          <t>Oportun Financial Corporatio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acility amount</t>
        </is>
      </c>
      <c r="B7" s="4" t="inlineStr">
        <is>
          <t xml:space="preserve"> </t>
        </is>
      </c>
      <c r="C7" s="4" t="inlineStr">
        <is>
          <t xml:space="preserve"> </t>
        </is>
      </c>
      <c r="D7" s="6" t="n">
        <v>75000000</v>
      </c>
    </row>
    <row r="8">
      <c r="A8" s="4" t="inlineStr">
        <is>
          <t>Acquisition and Corporate Financing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Original Balance</t>
        </is>
      </c>
      <c r="B10" s="5" t="n">
        <v>266000000</v>
      </c>
      <c r="C10" s="4" t="inlineStr">
        <is>
          <t xml:space="preserve"> </t>
        </is>
      </c>
      <c r="D10" s="4" t="inlineStr">
        <is>
          <t xml:space="preserve"> </t>
        </is>
      </c>
    </row>
    <row r="11">
      <c r="A11" s="4" t="inlineStr">
        <is>
          <t>Balance</t>
        </is>
      </c>
      <c r="B11" s="5" t="n">
        <v>230382000</v>
      </c>
      <c r="C11" s="6" t="n">
        <v>258746000</v>
      </c>
      <c r="D11" s="4" t="inlineStr">
        <is>
          <t xml:space="preserve"> </t>
        </is>
      </c>
    </row>
    <row r="12">
      <c r="A12" s="4" t="inlineStr">
        <is>
          <t>Acquisition and Corporate Financing Debt | Oportun Financial Corporation</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Original Balance</t>
        </is>
      </c>
      <c r="B14" s="6" t="n">
        <v>150000000</v>
      </c>
      <c r="C14" s="4" t="inlineStr">
        <is>
          <t xml:space="preserve"> </t>
        </is>
      </c>
      <c r="D14" s="4" t="inlineStr">
        <is>
          <t xml:space="preserve"> </t>
        </is>
      </c>
    </row>
    <row r="15">
      <c r="A15" s="4" t="inlineStr">
        <is>
          <t>Interest Rate, basis spread (as a percent)</t>
        </is>
      </c>
      <c r="B15" s="11" t="n">
        <v>0.12</v>
      </c>
      <c r="C15" s="4" t="inlineStr">
        <is>
          <t xml:space="preserve"> </t>
        </is>
      </c>
      <c r="D15" s="4" t="inlineStr">
        <is>
          <t xml:space="preserve"> </t>
        </is>
      </c>
    </row>
    <row r="16">
      <c r="A16" s="4" t="inlineStr">
        <is>
          <t>Balance</t>
        </is>
      </c>
      <c r="B16" s="6" t="n">
        <v>192049000</v>
      </c>
      <c r="C16" s="5" t="n">
        <v>204100000</v>
      </c>
      <c r="D16" s="4" t="inlineStr">
        <is>
          <t xml:space="preserve"> </t>
        </is>
      </c>
    </row>
    <row r="17">
      <c r="A17" s="4" t="inlineStr">
        <is>
          <t>Acquisition and Corporate Financing Debt | Oportun Financial Corporation | Minimu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 basis for effective rate (as a percent)</t>
        </is>
      </c>
      <c r="B19" s="11" t="n">
        <v>0</v>
      </c>
      <c r="C19" s="4" t="inlineStr">
        <is>
          <t xml:space="preserve"> </t>
        </is>
      </c>
      <c r="D19" s="4" t="inlineStr">
        <is>
          <t xml:space="preserve"> </t>
        </is>
      </c>
    </row>
    <row r="20">
      <c r="A20" s="4" t="inlineStr">
        <is>
          <t>Acquisition and Corporate Financing Debt | Oportun RF, LLC</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Original Balance</t>
        </is>
      </c>
      <c r="B22" s="6" t="n">
        <v>116000000</v>
      </c>
      <c r="C22" s="4" t="inlineStr">
        <is>
          <t xml:space="preserve"> </t>
        </is>
      </c>
      <c r="D22" s="4" t="inlineStr">
        <is>
          <t xml:space="preserve"> </t>
        </is>
      </c>
    </row>
    <row r="23">
      <c r="A23" s="4" t="inlineStr">
        <is>
          <t>Interest Rate, basis spread (as a percent)</t>
        </is>
      </c>
      <c r="B23" s="11" t="n">
        <v>0.11</v>
      </c>
      <c r="C23" s="4" t="inlineStr">
        <is>
          <t xml:space="preserve"> </t>
        </is>
      </c>
      <c r="D23" s="4" t="inlineStr">
        <is>
          <t xml:space="preserve"> </t>
        </is>
      </c>
    </row>
    <row r="24">
      <c r="A24" s="4" t="inlineStr">
        <is>
          <t>Balance</t>
        </is>
      </c>
      <c r="B24" s="6" t="n">
        <v>38333000</v>
      </c>
      <c r="C24" s="6" t="n">
        <v>54646000</v>
      </c>
      <c r="D24" s="4" t="inlineStr">
        <is>
          <t xml:space="preserve"> </t>
        </is>
      </c>
    </row>
    <row r="25">
      <c r="A25" s="4" t="inlineStr">
        <is>
          <t>Acquisition and Corporate Financing Debt | Oportun RF, LLC | Minimum</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Rate, basis for effective rate (as a percent)</t>
        </is>
      </c>
      <c r="B27" s="11" t="n">
        <v>0</v>
      </c>
      <c r="C27" s="4" t="inlineStr">
        <is>
          <t xml:space="preserve"> </t>
        </is>
      </c>
      <c r="D2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Jun. 30, 2024</t>
        </is>
      </c>
      <c r="C1" s="2" t="inlineStr">
        <is>
          <t>Dec. 31, 2023</t>
        </is>
      </c>
    </row>
    <row r="2">
      <c r="A2" s="3" t="inlineStr">
        <is>
          <t>Other Liabilities Disclosure [Abstract]</t>
        </is>
      </c>
      <c r="B2" s="4" t="inlineStr">
        <is>
          <t xml:space="preserve"> </t>
        </is>
      </c>
      <c r="C2" s="4" t="inlineStr">
        <is>
          <t xml:space="preserve"> </t>
        </is>
      </c>
    </row>
    <row r="3">
      <c r="A3" s="4" t="inlineStr">
        <is>
          <t>Accounts payable</t>
        </is>
      </c>
      <c r="B3" s="6" t="n">
        <v>9872</v>
      </c>
      <c r="C3" s="6" t="n">
        <v>5288</v>
      </c>
    </row>
    <row r="4">
      <c r="A4" s="4" t="inlineStr">
        <is>
          <t>Accrued compensation</t>
        </is>
      </c>
      <c r="B4" s="5" t="n">
        <v>10670</v>
      </c>
      <c r="C4" s="5" t="n">
        <v>15359</v>
      </c>
    </row>
    <row r="5">
      <c r="A5" s="4" t="inlineStr">
        <is>
          <t>Accrued expenses</t>
        </is>
      </c>
      <c r="B5" s="5" t="n">
        <v>20521</v>
      </c>
      <c r="C5" s="5" t="n">
        <v>24791</v>
      </c>
    </row>
    <row r="6">
      <c r="A6" s="4" t="inlineStr">
        <is>
          <t>Accrued interest</t>
        </is>
      </c>
      <c r="B6" s="5" t="n">
        <v>10117</v>
      </c>
      <c r="C6" s="5" t="n">
        <v>8415</v>
      </c>
    </row>
    <row r="7">
      <c r="A7" s="4" t="inlineStr">
        <is>
          <t>Amount due to whole loan buyer</t>
        </is>
      </c>
      <c r="B7" s="5" t="n">
        <v>5795</v>
      </c>
      <c r="C7" s="5" t="n">
        <v>4169</v>
      </c>
    </row>
    <row r="8">
      <c r="A8" s="4" t="inlineStr">
        <is>
          <t>Current tax liabilities</t>
        </is>
      </c>
      <c r="B8" s="5" t="n">
        <v>7472</v>
      </c>
      <c r="C8" s="5" t="n">
        <v>7139</v>
      </c>
    </row>
    <row r="9">
      <c r="A9" s="4" t="inlineStr">
        <is>
          <t>Other</t>
        </is>
      </c>
      <c r="B9" s="5" t="n">
        <v>3265</v>
      </c>
      <c r="C9" s="5" t="n">
        <v>3777</v>
      </c>
    </row>
    <row r="10">
      <c r="A10" s="4" t="inlineStr">
        <is>
          <t>Total other liabilities</t>
        </is>
      </c>
      <c r="B10" s="6" t="n">
        <v>67712</v>
      </c>
      <c r="C10" s="6" t="n">
        <v>689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Stockholders' Equity - Narrative (Details) - $ / shares</t>
        </is>
      </c>
      <c r="B1" s="2" t="inlineStr">
        <is>
          <t>Jun. 30, 2024</t>
        </is>
      </c>
      <c r="C1" s="2" t="inlineStr">
        <is>
          <t>Dec. 31, 2023</t>
        </is>
      </c>
      <c r="D1" s="2" t="inlineStr">
        <is>
          <t>Jun. 30, 2023</t>
        </is>
      </c>
      <c r="E1" s="2" t="inlineStr">
        <is>
          <t>May 05, 2023</t>
        </is>
      </c>
      <c r="F1" s="2" t="inlineStr">
        <is>
          <t>Mar. 27, 2023</t>
        </is>
      </c>
      <c r="G1" s="2" t="inlineStr">
        <is>
          <t>Mar. 10,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tock, shares authorized (in shares)</t>
        </is>
      </c>
      <c r="B3" s="5" t="n">
        <v>100000000</v>
      </c>
      <c r="C3" s="5" t="n">
        <v>100000000</v>
      </c>
      <c r="D3" s="4" t="inlineStr">
        <is>
          <t xml:space="preserve"> </t>
        </is>
      </c>
      <c r="E3" s="4" t="inlineStr">
        <is>
          <t xml:space="preserve"> </t>
        </is>
      </c>
      <c r="F3" s="4" t="inlineStr">
        <is>
          <t xml:space="preserve"> </t>
        </is>
      </c>
      <c r="G3" s="4" t="inlineStr">
        <is>
          <t xml:space="preserve"> </t>
        </is>
      </c>
    </row>
    <row r="4">
      <c r="A4" s="4" t="inlineStr">
        <is>
          <t>Preferred stock, shares issued (in shares)</t>
        </is>
      </c>
      <c r="B4" s="5" t="n">
        <v>0</v>
      </c>
      <c r="C4" s="5" t="n">
        <v>0</v>
      </c>
      <c r="D4" s="4" t="inlineStr">
        <is>
          <t xml:space="preserve"> </t>
        </is>
      </c>
      <c r="E4" s="4" t="inlineStr">
        <is>
          <t xml:space="preserve"> </t>
        </is>
      </c>
      <c r="F4" s="4" t="inlineStr">
        <is>
          <t xml:space="preserve"> </t>
        </is>
      </c>
      <c r="G4" s="4" t="inlineStr">
        <is>
          <t xml:space="preserve"> </t>
        </is>
      </c>
    </row>
    <row r="5">
      <c r="A5" s="4" t="inlineStr">
        <is>
          <t>Preferred stock, shares outstanding (in shares)</t>
        </is>
      </c>
      <c r="B5" s="5" t="n">
        <v>0</v>
      </c>
      <c r="C5" s="5" t="n">
        <v>0</v>
      </c>
      <c r="D5" s="4" t="inlineStr">
        <is>
          <t xml:space="preserve"> </t>
        </is>
      </c>
      <c r="E5" s="4" t="inlineStr">
        <is>
          <t xml:space="preserve"> </t>
        </is>
      </c>
      <c r="F5" s="4" t="inlineStr">
        <is>
          <t xml:space="preserve"> </t>
        </is>
      </c>
      <c r="G5" s="4" t="inlineStr">
        <is>
          <t xml:space="preserve"> </t>
        </is>
      </c>
    </row>
    <row r="6">
      <c r="A6" s="4" t="inlineStr">
        <is>
          <t>Common stock, shares authorized (in shares)</t>
        </is>
      </c>
      <c r="B6" s="5" t="n">
        <v>1000000000</v>
      </c>
      <c r="C6" s="5" t="n">
        <v>1000000000</v>
      </c>
      <c r="D6" s="4" t="inlineStr">
        <is>
          <t xml:space="preserve"> </t>
        </is>
      </c>
      <c r="E6" s="4" t="inlineStr">
        <is>
          <t xml:space="preserve"> </t>
        </is>
      </c>
      <c r="F6" s="4" t="inlineStr">
        <is>
          <t xml:space="preserve"> </t>
        </is>
      </c>
      <c r="G6" s="4" t="inlineStr">
        <is>
          <t xml:space="preserve"> </t>
        </is>
      </c>
    </row>
    <row r="7">
      <c r="A7" s="4" t="inlineStr">
        <is>
          <t>Common stock, par value (in USD per share)</t>
        </is>
      </c>
      <c r="B7" s="7" t="n">
        <v>0.0001</v>
      </c>
      <c r="C7" s="7" t="n">
        <v>0.0001</v>
      </c>
      <c r="D7" s="4" t="inlineStr">
        <is>
          <t xml:space="preserve"> </t>
        </is>
      </c>
      <c r="E7" s="4" t="inlineStr">
        <is>
          <t xml:space="preserve"> </t>
        </is>
      </c>
      <c r="F7" s="4" t="inlineStr">
        <is>
          <t xml:space="preserve"> </t>
        </is>
      </c>
      <c r="G7" s="4" t="inlineStr">
        <is>
          <t xml:space="preserve"> </t>
        </is>
      </c>
    </row>
    <row r="8">
      <c r="A8" s="4" t="inlineStr">
        <is>
          <t>Common stock, shares issued (in shares)</t>
        </is>
      </c>
      <c r="B8" s="5" t="n">
        <v>35994744</v>
      </c>
      <c r="C8" s="5" t="n">
        <v>34741076</v>
      </c>
      <c r="D8" s="4" t="inlineStr">
        <is>
          <t xml:space="preserve"> </t>
        </is>
      </c>
      <c r="E8" s="4" t="inlineStr">
        <is>
          <t xml:space="preserve"> </t>
        </is>
      </c>
      <c r="F8" s="4" t="inlineStr">
        <is>
          <t xml:space="preserve"> </t>
        </is>
      </c>
      <c r="G8" s="4" t="inlineStr">
        <is>
          <t xml:space="preserve"> </t>
        </is>
      </c>
    </row>
    <row r="9">
      <c r="A9" s="4" t="inlineStr">
        <is>
          <t>Common stock, shares outstanding (in shares)</t>
        </is>
      </c>
      <c r="B9" s="5" t="n">
        <v>35722721</v>
      </c>
      <c r="C9" s="5" t="n">
        <v>34469053</v>
      </c>
      <c r="D9" s="4" t="inlineStr">
        <is>
          <t xml:space="preserve"> </t>
        </is>
      </c>
      <c r="E9" s="4" t="inlineStr">
        <is>
          <t xml:space="preserve"> </t>
        </is>
      </c>
      <c r="F9" s="4" t="inlineStr">
        <is>
          <t xml:space="preserve"> </t>
        </is>
      </c>
      <c r="G9" s="4" t="inlineStr">
        <is>
          <t xml:space="preserve"> </t>
        </is>
      </c>
    </row>
    <row r="10">
      <c r="A10" s="4" t="inlineStr">
        <is>
          <t>Treasury stock, shares (in shares)</t>
        </is>
      </c>
      <c r="B10" s="5" t="n">
        <v>272023</v>
      </c>
      <c r="C10" s="5" t="n">
        <v>272023</v>
      </c>
      <c r="D10" s="4" t="inlineStr">
        <is>
          <t xml:space="preserve"> </t>
        </is>
      </c>
      <c r="E10" s="4" t="inlineStr">
        <is>
          <t xml:space="preserve"> </t>
        </is>
      </c>
      <c r="F10" s="4" t="inlineStr">
        <is>
          <t xml:space="preserve"> </t>
        </is>
      </c>
      <c r="G10" s="4" t="inlineStr">
        <is>
          <t xml:space="preserve"> </t>
        </is>
      </c>
    </row>
    <row r="11">
      <c r="A11" s="4" t="inlineStr">
        <is>
          <t>Incremental Tranche A-1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980242</v>
      </c>
    </row>
    <row r="14">
      <c r="A14" s="4" t="inlineStr">
        <is>
          <t>Warrants issued, exercise price (in USD per share)</t>
        </is>
      </c>
      <c r="B14" s="4" t="inlineStr">
        <is>
          <t xml:space="preserve"> </t>
        </is>
      </c>
      <c r="C14" s="4" t="inlineStr">
        <is>
          <t xml:space="preserve"> </t>
        </is>
      </c>
      <c r="D14" s="4" t="inlineStr">
        <is>
          <t xml:space="preserve"> </t>
        </is>
      </c>
      <c r="E14" s="4" t="inlineStr">
        <is>
          <t xml:space="preserve"> </t>
        </is>
      </c>
      <c r="F14" s="4" t="inlineStr">
        <is>
          <t xml:space="preserve"> </t>
        </is>
      </c>
      <c r="G14" s="8" t="n">
        <v>0.01</v>
      </c>
    </row>
    <row r="15">
      <c r="A15" s="4" t="inlineStr">
        <is>
          <t>Incremental Tranche A-2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issued (in shares)</t>
        </is>
      </c>
      <c r="B17" s="4" t="inlineStr">
        <is>
          <t xml:space="preserve"> </t>
        </is>
      </c>
      <c r="C17" s="4" t="inlineStr">
        <is>
          <t xml:space="preserve"> </t>
        </is>
      </c>
      <c r="D17" s="4" t="inlineStr">
        <is>
          <t xml:space="preserve"> </t>
        </is>
      </c>
      <c r="E17" s="4" t="inlineStr">
        <is>
          <t xml:space="preserve"> </t>
        </is>
      </c>
      <c r="F17" s="5" t="n">
        <v>116485</v>
      </c>
      <c r="G17" s="4" t="inlineStr">
        <is>
          <t xml:space="preserve"> </t>
        </is>
      </c>
    </row>
    <row r="18">
      <c r="A18" s="4" t="inlineStr">
        <is>
          <t>Warrants issued, exercise price (in USD per share)</t>
        </is>
      </c>
      <c r="B18" s="4" t="inlineStr">
        <is>
          <t xml:space="preserve"> </t>
        </is>
      </c>
      <c r="C18" s="4" t="inlineStr">
        <is>
          <t xml:space="preserve"> </t>
        </is>
      </c>
      <c r="D18" s="4" t="inlineStr">
        <is>
          <t xml:space="preserve"> </t>
        </is>
      </c>
      <c r="E18" s="4" t="inlineStr">
        <is>
          <t xml:space="preserve"> </t>
        </is>
      </c>
      <c r="F18" s="8" t="n">
        <v>0.01</v>
      </c>
      <c r="G18" s="4" t="inlineStr">
        <is>
          <t xml:space="preserve"> </t>
        </is>
      </c>
    </row>
    <row r="19">
      <c r="A19" s="4" t="inlineStr">
        <is>
          <t>Incremental Tranche B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issued (in shares)</t>
        </is>
      </c>
      <c r="B21" s="4" t="inlineStr">
        <is>
          <t xml:space="preserve"> </t>
        </is>
      </c>
      <c r="C21" s="4" t="inlineStr">
        <is>
          <t xml:space="preserve"> </t>
        </is>
      </c>
      <c r="D21" s="4" t="inlineStr">
        <is>
          <t xml:space="preserve"> </t>
        </is>
      </c>
      <c r="E21" s="5" t="n">
        <v>1048363</v>
      </c>
      <c r="F21" s="4" t="inlineStr">
        <is>
          <t xml:space="preserve"> </t>
        </is>
      </c>
      <c r="G21" s="4" t="inlineStr">
        <is>
          <t xml:space="preserve"> </t>
        </is>
      </c>
    </row>
    <row r="22">
      <c r="A22" s="4" t="inlineStr">
        <is>
          <t>Warrants issued, exercise price (in USD per share)</t>
        </is>
      </c>
      <c r="B22" s="4" t="inlineStr">
        <is>
          <t xml:space="preserve"> </t>
        </is>
      </c>
      <c r="C22" s="4" t="inlineStr">
        <is>
          <t xml:space="preserve"> </t>
        </is>
      </c>
      <c r="D22" s="4" t="inlineStr">
        <is>
          <t xml:space="preserve"> </t>
        </is>
      </c>
      <c r="E22" s="8" t="n">
        <v>0.01</v>
      </c>
      <c r="F22" s="4" t="inlineStr">
        <is>
          <t xml:space="preserve"> </t>
        </is>
      </c>
      <c r="G22" s="4" t="inlineStr">
        <is>
          <t xml:space="preserve"> </t>
        </is>
      </c>
    </row>
    <row r="23">
      <c r="A23" s="4" t="inlineStr">
        <is>
          <t>Incremental Tranche C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issued (in shares)</t>
        </is>
      </c>
      <c r="B25" s="4" t="inlineStr">
        <is>
          <t xml:space="preserve"> </t>
        </is>
      </c>
      <c r="C25" s="4" t="inlineStr">
        <is>
          <t xml:space="preserve"> </t>
        </is>
      </c>
      <c r="D25" s="5" t="n">
        <v>1048363</v>
      </c>
      <c r="E25" s="4" t="inlineStr">
        <is>
          <t xml:space="preserve"> </t>
        </is>
      </c>
      <c r="F25" s="4" t="inlineStr">
        <is>
          <t xml:space="preserve"> </t>
        </is>
      </c>
      <c r="G25" s="4" t="inlineStr">
        <is>
          <t xml:space="preserve"> </t>
        </is>
      </c>
    </row>
    <row r="26">
      <c r="A26" s="4" t="inlineStr">
        <is>
          <t>Warrants issued, exercise price (in USD per share)</t>
        </is>
      </c>
      <c r="B26" s="4" t="inlineStr">
        <is>
          <t xml:space="preserve"> </t>
        </is>
      </c>
      <c r="C26" s="4" t="inlineStr">
        <is>
          <t xml:space="preserve"> </t>
        </is>
      </c>
      <c r="D26" s="8" t="n">
        <v>0.01</v>
      </c>
      <c r="E26" s="4" t="inlineStr">
        <is>
          <t xml:space="preserve"> </t>
        </is>
      </c>
      <c r="F26" s="4" t="inlineStr">
        <is>
          <t xml:space="preserve"> </t>
        </is>
      </c>
      <c r="G2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ensation and Other Benefits - Schedule of Stock-based Compens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942</v>
      </c>
      <c r="C4" s="6" t="n">
        <v>4469</v>
      </c>
      <c r="D4" s="6" t="n">
        <v>6924</v>
      </c>
      <c r="E4" s="6" t="n">
        <v>9347</v>
      </c>
    </row>
    <row r="5">
      <c r="A5" s="4" t="inlineStr">
        <is>
          <t>Capitalized compensation expense</t>
        </is>
      </c>
      <c r="B5" s="5" t="n">
        <v>200</v>
      </c>
      <c r="C5" s="5" t="n">
        <v>300</v>
      </c>
      <c r="D5" s="5" t="n">
        <v>500</v>
      </c>
      <c r="E5" s="5" t="n">
        <v>700</v>
      </c>
    </row>
    <row r="6">
      <c r="A6" s="4" t="inlineStr">
        <is>
          <t>Technology and facilities</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Total stock-based compensation</t>
        </is>
      </c>
      <c r="B8" s="5" t="n">
        <v>769</v>
      </c>
      <c r="C8" s="5" t="n">
        <v>1159</v>
      </c>
      <c r="D8" s="5" t="n">
        <v>1928</v>
      </c>
      <c r="E8" s="5" t="n">
        <v>2208</v>
      </c>
    </row>
    <row r="9">
      <c r="A9" s="4" t="inlineStr">
        <is>
          <t>Sales and marketing</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Total stock-based compensation</t>
        </is>
      </c>
      <c r="B11" s="5" t="n">
        <v>29</v>
      </c>
      <c r="C11" s="5" t="n">
        <v>10</v>
      </c>
      <c r="D11" s="5" t="n">
        <v>53</v>
      </c>
      <c r="E11" s="5" t="n">
        <v>43</v>
      </c>
    </row>
    <row r="12">
      <c r="A12" s="4" t="inlineStr">
        <is>
          <t>Personnel</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Total stock-based compensation</t>
        </is>
      </c>
      <c r="B14" s="6" t="n">
        <v>2144</v>
      </c>
      <c r="C14" s="6" t="n">
        <v>3300</v>
      </c>
      <c r="D14" s="6" t="n">
        <v>4943</v>
      </c>
      <c r="E14" s="6" t="n">
        <v>709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Equity Compensation and Other Benefits - Narrative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related to stock based compensation expense</t>
        </is>
      </c>
      <c r="B4" s="4" t="inlineStr">
        <is>
          <t xml:space="preserve"> </t>
        </is>
      </c>
      <c r="C4" s="4" t="inlineStr">
        <is>
          <t xml:space="preserve"> </t>
        </is>
      </c>
      <c r="D4" s="6" t="n">
        <v>2</v>
      </c>
      <c r="E4" s="12" t="n">
        <v>2.6</v>
      </c>
      <c r="F4" s="4" t="inlineStr">
        <is>
          <t xml:space="preserve"> </t>
        </is>
      </c>
    </row>
    <row r="5">
      <c r="A5" s="4" t="inlineStr">
        <is>
          <t>Share-based compensation</t>
        </is>
      </c>
      <c r="B5" s="12" t="n">
        <v>0.2</v>
      </c>
      <c r="C5" s="12" t="n">
        <v>0.3</v>
      </c>
      <c r="D5" s="13" t="n">
        <v>1.7</v>
      </c>
      <c r="E5" s="12" t="n">
        <v>2.7</v>
      </c>
      <c r="F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cognized compensation cost, period for recognition</t>
        </is>
      </c>
      <c r="B8" s="13" t="n">
        <v>1.5</v>
      </c>
      <c r="C8" s="4" t="inlineStr">
        <is>
          <t xml:space="preserve"> </t>
        </is>
      </c>
      <c r="D8" s="12" t="n">
        <v>1.5</v>
      </c>
      <c r="E8" s="4" t="inlineStr">
        <is>
          <t xml:space="preserve"> </t>
        </is>
      </c>
      <c r="F8" s="12" t="n">
        <v>2.6</v>
      </c>
    </row>
    <row r="9">
      <c r="A9" s="4" t="inlineStr">
        <is>
          <t>Unrecognized compensation cost, period for recognition</t>
        </is>
      </c>
      <c r="B9" s="4" t="inlineStr">
        <is>
          <t xml:space="preserve"> </t>
        </is>
      </c>
      <c r="C9" s="4" t="inlineStr">
        <is>
          <t xml:space="preserve"> </t>
        </is>
      </c>
      <c r="D9" s="4" t="inlineStr">
        <is>
          <t>1 year 8 months 12 days</t>
        </is>
      </c>
      <c r="E9" s="4" t="inlineStr">
        <is>
          <t xml:space="preserve"> </t>
        </is>
      </c>
      <c r="F9" s="4" t="inlineStr">
        <is>
          <t>1 year 10 months 24 days</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compensation cost, period for recognition</t>
        </is>
      </c>
      <c r="B12" s="6" t="n">
        <v>21</v>
      </c>
      <c r="C12" s="4" t="inlineStr">
        <is>
          <t xml:space="preserve"> </t>
        </is>
      </c>
      <c r="D12" s="6" t="n">
        <v>21</v>
      </c>
      <c r="E12" s="4" t="inlineStr">
        <is>
          <t xml:space="preserve"> </t>
        </is>
      </c>
      <c r="F12" s="12" t="n">
        <v>24.8</v>
      </c>
    </row>
    <row r="13">
      <c r="A13" s="4" t="inlineStr">
        <is>
          <t>Unrecognized compensation cost, period for recognition</t>
        </is>
      </c>
      <c r="B13" s="4" t="inlineStr">
        <is>
          <t xml:space="preserve"> </t>
        </is>
      </c>
      <c r="C13" s="4" t="inlineStr">
        <is>
          <t xml:space="preserve"> </t>
        </is>
      </c>
      <c r="D13" s="4" t="inlineStr">
        <is>
          <t>2 years 2 months 12 days</t>
        </is>
      </c>
      <c r="E13" s="4" t="inlineStr">
        <is>
          <t xml:space="preserve"> </t>
        </is>
      </c>
      <c r="F13" s="4" t="inlineStr">
        <is>
          <t>2 years 1 month 6 day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on loans</t>
        </is>
      </c>
      <c r="B4" s="6" t="n">
        <v>228242</v>
      </c>
      <c r="C4" s="6" t="n">
        <v>236028</v>
      </c>
      <c r="D4" s="6" t="n">
        <v>453925</v>
      </c>
      <c r="E4" s="6" t="n">
        <v>468228</v>
      </c>
    </row>
    <row r="5">
      <c r="A5" s="4" t="inlineStr">
        <is>
          <t>Fees on loans</t>
        </is>
      </c>
      <c r="B5" s="5" t="n">
        <v>3131</v>
      </c>
      <c r="C5" s="5" t="n">
        <v>4435</v>
      </c>
      <c r="D5" s="5" t="n">
        <v>8038</v>
      </c>
      <c r="E5" s="5" t="n">
        <v>9854</v>
      </c>
    </row>
    <row r="6">
      <c r="A6" s="4" t="inlineStr">
        <is>
          <t>Total interest income</t>
        </is>
      </c>
      <c r="B6" s="5" t="n">
        <v>231373</v>
      </c>
      <c r="C6" s="5" t="n">
        <v>240463</v>
      </c>
      <c r="D6" s="5" t="n">
        <v>461963</v>
      </c>
      <c r="E6" s="5" t="n">
        <v>478082</v>
      </c>
    </row>
    <row r="7">
      <c r="A7" s="3" t="inlineStr">
        <is>
          <t>Non-interest income</t>
        </is>
      </c>
      <c r="B7" s="4" t="inlineStr">
        <is>
          <t xml:space="preserve"> </t>
        </is>
      </c>
      <c r="C7" s="4" t="inlineStr">
        <is>
          <t xml:space="preserve"> </t>
        </is>
      </c>
      <c r="D7" s="4" t="inlineStr">
        <is>
          <t xml:space="preserve"> </t>
        </is>
      </c>
      <c r="E7" s="4" t="inlineStr">
        <is>
          <t xml:space="preserve"> </t>
        </is>
      </c>
    </row>
    <row r="8">
      <c r="A8" s="4" t="inlineStr">
        <is>
          <t>Servicing fees</t>
        </is>
      </c>
      <c r="B8" s="5" t="n">
        <v>3463</v>
      </c>
      <c r="C8" s="5" t="n">
        <v>3544</v>
      </c>
      <c r="D8" s="5" t="n">
        <v>6872</v>
      </c>
      <c r="E8" s="5" t="n">
        <v>7224</v>
      </c>
    </row>
    <row r="9">
      <c r="A9" s="4" t="inlineStr">
        <is>
          <t>Subscription revenue</t>
        </is>
      </c>
      <c r="B9" s="5" t="n">
        <v>5437</v>
      </c>
      <c r="C9" s="5" t="n">
        <v>6301</v>
      </c>
      <c r="D9" s="5" t="n">
        <v>11956</v>
      </c>
      <c r="E9" s="5" t="n">
        <v>13179</v>
      </c>
    </row>
    <row r="10">
      <c r="A10" s="4" t="inlineStr">
        <is>
          <t>Interest on member accounts</t>
        </is>
      </c>
      <c r="B10" s="5" t="n">
        <v>9029</v>
      </c>
      <c r="C10" s="5" t="n">
        <v>6201</v>
      </c>
      <c r="D10" s="5" t="n">
        <v>13696</v>
      </c>
      <c r="E10" s="5" t="n">
        <v>11429</v>
      </c>
    </row>
    <row r="11">
      <c r="A11" s="4" t="inlineStr">
        <is>
          <t>Gain on loan sales and other</t>
        </is>
      </c>
      <c r="B11" s="5" t="n">
        <v>1094</v>
      </c>
      <c r="C11" s="5" t="n">
        <v>10054</v>
      </c>
      <c r="D11" s="5" t="n">
        <v>6391</v>
      </c>
      <c r="E11" s="5" t="n">
        <v>16161</v>
      </c>
    </row>
    <row r="12">
      <c r="A12" s="4" t="inlineStr">
        <is>
          <t>Total non-interest income</t>
        </is>
      </c>
      <c r="B12" s="6" t="n">
        <v>19023</v>
      </c>
      <c r="C12" s="6" t="n">
        <v>26100</v>
      </c>
      <c r="D12" s="6" t="n">
        <v>38915</v>
      </c>
      <c r="E12" s="6" t="n">
        <v>4799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8124</v>
      </c>
      <c r="C4" s="6" t="n">
        <v>-2572</v>
      </c>
      <c r="D4" s="6" t="n">
        <v>-22160</v>
      </c>
      <c r="E4" s="6" t="n">
        <v>-42015</v>
      </c>
    </row>
    <row r="5">
      <c r="A5" s="4" t="inlineStr">
        <is>
          <t>Effective tax rate</t>
        </is>
      </c>
      <c r="B5" s="9" t="n">
        <v>0.369</v>
      </c>
      <c r="C5" s="9" t="n">
        <v>0.147</v>
      </c>
      <c r="D5" s="9" t="n">
        <v>0.278</v>
      </c>
      <c r="E5" s="9" t="n">
        <v>0.264</v>
      </c>
    </row>
    <row r="6">
      <c r="A6" s="4" t="inlineStr">
        <is>
          <t>Change in income tax</t>
        </is>
      </c>
      <c r="B6" s="6" t="n">
        <v>-15600</v>
      </c>
      <c r="C6" s="4" t="inlineStr">
        <is>
          <t xml:space="preserve"> </t>
        </is>
      </c>
      <c r="D6" s="6" t="n">
        <v>19900</v>
      </c>
      <c r="E6" s="4" t="inlineStr">
        <is>
          <t xml:space="preserve"> </t>
        </is>
      </c>
    </row>
    <row r="7">
      <c r="A7" s="4" t="inlineStr">
        <is>
          <t>Change in income tax (as a percent)</t>
        </is>
      </c>
      <c r="B7" s="11" t="n">
        <v>6.05</v>
      </c>
      <c r="C7" s="4" t="inlineStr">
        <is>
          <t xml:space="preserve"> </t>
        </is>
      </c>
      <c r="D7" s="4" t="inlineStr">
        <is>
          <t>(47.00%)</t>
        </is>
      </c>
      <c r="E7" s="4" t="inlineStr">
        <is>
          <t xml:space="preserve"> </t>
        </is>
      </c>
    </row>
    <row r="8">
      <c r="A8" s="4" t="inlineStr">
        <is>
          <t>Expected reduction in unrecognized tax benefits in the next twelve months</t>
        </is>
      </c>
      <c r="B8" s="6" t="n">
        <v>3400</v>
      </c>
      <c r="C8" s="4" t="inlineStr">
        <is>
          <t xml:space="preserve"> </t>
        </is>
      </c>
      <c r="D8" s="6" t="n">
        <v>3400</v>
      </c>
      <c r="E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Loans Receivable and Asset-Backed Notes (Details) - USD ($) $ in Thousands</t>
        </is>
      </c>
      <c r="B1" s="2" t="inlineStr">
        <is>
          <t>Jun. 30,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Loans receivable, unpaid principal balance</t>
        </is>
      </c>
      <c r="B3" s="6" t="n">
        <v>2656551</v>
      </c>
      <c r="C3" s="6" t="n">
        <v>2935487</v>
      </c>
    </row>
    <row r="4">
      <c r="A4" s="4" t="inlineStr">
        <is>
          <t>Loans receivable, fair value</t>
        </is>
      </c>
      <c r="B4" s="5" t="n">
        <v>2714410</v>
      </c>
      <c r="C4" s="5" t="n">
        <v>2962352</v>
      </c>
    </row>
    <row r="5">
      <c r="A5" s="4" t="inlineStr">
        <is>
          <t>Credit cards receivable held for sale, unpaid principal balance</t>
        </is>
      </c>
      <c r="B5" s="5" t="n">
        <v>89713</v>
      </c>
      <c r="C5" s="5" t="n">
        <v>0</v>
      </c>
    </row>
    <row r="6">
      <c r="A6" s="4" t="inlineStr">
        <is>
          <t>Credit cards receivable held for sale, fair value</t>
        </is>
      </c>
      <c r="B6" s="5" t="n">
        <v>55720</v>
      </c>
      <c r="C6" s="5" t="n">
        <v>0</v>
      </c>
    </row>
    <row r="7">
      <c r="A7" s="4" t="inlineStr">
        <is>
          <t>Asset-backed notes, unpaid principal balance</t>
        </is>
      </c>
      <c r="B7" s="5" t="n">
        <v>1648456</v>
      </c>
      <c r="C7" s="5" t="n">
        <v>1874406</v>
      </c>
    </row>
    <row r="8">
      <c r="A8" s="4" t="inlineStr">
        <is>
          <t>Asset-backed notes, fair value</t>
        </is>
      </c>
      <c r="B8" s="5" t="n">
        <v>1583088</v>
      </c>
      <c r="C8" s="5" t="n">
        <v>1780005</v>
      </c>
    </row>
    <row r="9">
      <c r="A9" s="4" t="inlineStr">
        <is>
          <t>Personal Loan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Loans receivable, unpaid principal balance</t>
        </is>
      </c>
      <c r="B11" s="5" t="n">
        <v>2656551</v>
      </c>
      <c r="C11" s="5" t="n">
        <v>2824342</v>
      </c>
    </row>
    <row r="12">
      <c r="A12" s="4" t="inlineStr">
        <is>
          <t>Loans receivable, fair value</t>
        </is>
      </c>
      <c r="B12" s="5" t="n">
        <v>2714410</v>
      </c>
      <c r="C12" s="5" t="n">
        <v>2853186</v>
      </c>
    </row>
    <row r="13">
      <c r="A13" s="4" t="inlineStr">
        <is>
          <t>Credit Card</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Loans receivable, unpaid principal balance</t>
        </is>
      </c>
      <c r="B15" s="5" t="n">
        <v>0</v>
      </c>
      <c r="C15" s="5" t="n">
        <v>111145</v>
      </c>
    </row>
    <row r="16">
      <c r="A16" s="4" t="inlineStr">
        <is>
          <t>Loans receivable, fair value</t>
        </is>
      </c>
      <c r="B16" s="6" t="n">
        <v>0</v>
      </c>
      <c r="C16" s="6" t="n">
        <v>1091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Quantitative Information About Significant Unobservable Inputs (Details) - Level 3</t>
        </is>
      </c>
      <c r="B1" s="2" t="inlineStr">
        <is>
          <t>Jun. 30, 2024</t>
        </is>
      </c>
      <c r="C1" s="2" t="inlineStr">
        <is>
          <t>Dec. 31, 2023</t>
        </is>
      </c>
    </row>
    <row r="2">
      <c r="A2" s="4" t="inlineStr">
        <is>
          <t>Minimum | Remaining cumulative charge-off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asset, measurement input</t>
        </is>
      </c>
      <c r="B4" s="14" t="n">
        <v>0.0098</v>
      </c>
      <c r="C4" s="14" t="n">
        <v>0.0109</v>
      </c>
    </row>
    <row r="5">
      <c r="A5" s="4" t="inlineStr">
        <is>
          <t>Minimum | Remaining cumulative prepayment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asset, measurement input</t>
        </is>
      </c>
      <c r="B7" s="5" t="n">
        <v>0</v>
      </c>
      <c r="C7" s="14" t="n">
        <v>0.0001</v>
      </c>
    </row>
    <row r="8">
      <c r="A8" s="4" t="inlineStr">
        <is>
          <t>Minimum | Average life (year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asset, measurement input</t>
        </is>
      </c>
      <c r="B10" s="15" t="n">
        <v>0.37</v>
      </c>
      <c r="C10" s="15" t="n">
        <v>0.36</v>
      </c>
    </row>
    <row r="11">
      <c r="A11" s="4" t="inlineStr">
        <is>
          <t>Minimum | 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asset, measurement input</t>
        </is>
      </c>
      <c r="B13" s="14" t="n">
        <v>0.1778</v>
      </c>
      <c r="C13" s="14" t="n">
        <v>0.17</v>
      </c>
    </row>
    <row r="14">
      <c r="A14" s="4" t="inlineStr">
        <is>
          <t>Maximum | Remaining cumulative charge-off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asset, measurement input</t>
        </is>
      </c>
      <c r="B16" s="14" t="n">
        <v>0.3381</v>
      </c>
      <c r="C16" s="14" t="n">
        <v>0.3038</v>
      </c>
    </row>
    <row r="17">
      <c r="A17" s="4" t="inlineStr">
        <is>
          <t>Maximum | Remaining cumulative prepayment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asset, measurement input</t>
        </is>
      </c>
      <c r="B19" s="14" t="n">
        <v>0.0271</v>
      </c>
      <c r="C19" s="14" t="n">
        <v>0.0389</v>
      </c>
    </row>
    <row r="20">
      <c r="A20" s="4" t="inlineStr">
        <is>
          <t>Maximum | Average life (year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asset, measurement input</t>
        </is>
      </c>
      <c r="B22" s="15" t="n">
        <v>1.97</v>
      </c>
      <c r="C22" s="5" t="n">
        <v>2</v>
      </c>
    </row>
    <row r="23">
      <c r="A23" s="4" t="inlineStr">
        <is>
          <t>Maximum | Discount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asset, measurement input</t>
        </is>
      </c>
      <c r="B25" s="14" t="n">
        <v>0.1778</v>
      </c>
      <c r="C25" s="14" t="n">
        <v>0.17</v>
      </c>
    </row>
    <row r="26">
      <c r="A26" s="4" t="inlineStr">
        <is>
          <t>Weighted Average | Remaining cumulative charge-off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asset, measurement input</t>
        </is>
      </c>
      <c r="B28" s="14" t="n">
        <v>0.099</v>
      </c>
      <c r="C28" s="14" t="n">
        <v>0.1056</v>
      </c>
    </row>
    <row r="29">
      <c r="A29" s="4" t="inlineStr">
        <is>
          <t>Weighted Average | Remaining cumulative prepayment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erivative asset, measurement input</t>
        </is>
      </c>
      <c r="B31" s="14" t="n">
        <v>0.0061</v>
      </c>
      <c r="C31" s="14" t="n">
        <v>0.0092</v>
      </c>
    </row>
    <row r="32">
      <c r="A32" s="4" t="inlineStr">
        <is>
          <t>Weighted Average | Average life (year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Derivative asset, measurement input</t>
        </is>
      </c>
      <c r="B34" s="15" t="n">
        <v>1.64</v>
      </c>
      <c r="C34" s="15" t="n">
        <v>1.64</v>
      </c>
    </row>
    <row r="35">
      <c r="A35" s="4" t="inlineStr">
        <is>
          <t>Weighted Average | Discount rat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Derivative asset, measurement input</t>
        </is>
      </c>
      <c r="B37" s="14" t="n">
        <v>0.1778</v>
      </c>
      <c r="C37" s="14" t="n">
        <v>0.17</v>
      </c>
    </row>
    <row r="38">
      <c r="A38" s="4" t="inlineStr">
        <is>
          <t>Personal Loans | Minimum | Remaining cumulative charge-off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Unobservable inputs for unsecured personal loan portfolio</t>
        </is>
      </c>
      <c r="B40" s="14" t="n">
        <v>0.0751</v>
      </c>
      <c r="C40" s="14" t="n">
        <v>0.0687</v>
      </c>
    </row>
    <row r="41">
      <c r="A41" s="4" t="inlineStr">
        <is>
          <t>Personal Loans | Minimum | Remaining cumulative prepayment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Unobservable inputs for unsecured personal loan portfolio</t>
        </is>
      </c>
      <c r="B43" s="5" t="n">
        <v>0</v>
      </c>
      <c r="C43" s="5" t="n">
        <v>0</v>
      </c>
    </row>
    <row r="44">
      <c r="A44" s="4" t="inlineStr">
        <is>
          <t>Personal Loans | Minimum | Average life (year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Unobservable inputs for unsecured personal loan portfolio</t>
        </is>
      </c>
      <c r="B46" s="15" t="n">
        <v>0.07000000000000001</v>
      </c>
      <c r="C46" s="15" t="n">
        <v>0.18</v>
      </c>
    </row>
    <row r="47">
      <c r="A47" s="4" t="inlineStr">
        <is>
          <t>Personal Loans | Minimum | Discount rat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Unobservable inputs for unsecured personal loan portfolio</t>
        </is>
      </c>
      <c r="B49" s="14" t="n">
        <v>0.0866</v>
      </c>
      <c r="C49" s="14" t="n">
        <v>0.101</v>
      </c>
    </row>
    <row r="50">
      <c r="A50" s="4" t="inlineStr">
        <is>
          <t>Personal Loans | Maximum | Remaining cumulative charge-off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Unobservable inputs for unsecured personal loan portfolio</t>
        </is>
      </c>
      <c r="B52" s="14" t="n">
        <v>0.4947</v>
      </c>
      <c r="C52" s="14" t="n">
        <v>0.51</v>
      </c>
    </row>
    <row r="53">
      <c r="A53" s="4" t="inlineStr">
        <is>
          <t>Personal Loans | Maximum | Remaining cumulative prepayments</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Unobservable inputs for unsecured personal loan portfolio</t>
        </is>
      </c>
      <c r="B55" s="14" t="n">
        <v>0.2562</v>
      </c>
      <c r="C55" s="14" t="n">
        <v>0.2817</v>
      </c>
    </row>
    <row r="56">
      <c r="A56" s="4" t="inlineStr">
        <is>
          <t>Personal Loans | Maximum | Average life (years)</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Unobservable inputs for unsecured personal loan portfolio</t>
        </is>
      </c>
      <c r="B58" s="15" t="n">
        <v>1.33</v>
      </c>
      <c r="C58" s="15" t="n">
        <v>1.37</v>
      </c>
    </row>
    <row r="59">
      <c r="A59" s="4" t="inlineStr">
        <is>
          <t>Personal Loans | Maximum | Discount rate</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Unobservable inputs for unsecured personal loan portfolio</t>
        </is>
      </c>
      <c r="B61" s="14" t="n">
        <v>0.0866</v>
      </c>
      <c r="C61" s="14" t="n">
        <v>0.101</v>
      </c>
    </row>
    <row r="62">
      <c r="A62" s="4" t="inlineStr">
        <is>
          <t>Personal Loans | Weighted Average | Remaining cumulative charge-offs</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Unobservable inputs for unsecured personal loan portfolio</t>
        </is>
      </c>
      <c r="B64" s="14" t="n">
        <v>0.1157</v>
      </c>
      <c r="C64" s="14" t="n">
        <v>0.118</v>
      </c>
    </row>
    <row r="65">
      <c r="A65" s="4" t="inlineStr">
        <is>
          <t>Personal Loans | Weighted Average | Remaining cumulative prepayments</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Unobservable inputs for unsecured personal loan portfolio</t>
        </is>
      </c>
      <c r="B67" s="14" t="n">
        <v>0.2087</v>
      </c>
      <c r="C67" s="14" t="n">
        <v>0.2383</v>
      </c>
    </row>
    <row r="68">
      <c r="A68" s="4" t="inlineStr">
        <is>
          <t>Personal Loans | Weighted Average | Average life (years)</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Unobservable inputs for unsecured personal loan portfolio</t>
        </is>
      </c>
      <c r="B70" s="15" t="n">
        <v>1.02</v>
      </c>
      <c r="C70" s="15" t="n">
        <v>1.01</v>
      </c>
    </row>
    <row r="71">
      <c r="A71" s="4" t="inlineStr">
        <is>
          <t>Personal Loans | Weighted Average | Discount rate</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Unobservable inputs for unsecured personal loan portfolio</t>
        </is>
      </c>
      <c r="B73" s="14" t="n">
        <v>0.0866</v>
      </c>
      <c r="C73" s="14" t="n">
        <v>0.101</v>
      </c>
    </row>
    <row r="74">
      <c r="A74" s="4" t="inlineStr">
        <is>
          <t>Credit Card | Remaining cumulative charge-offs</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Unobservable inputs for unsecured personal loan portfolio</t>
        </is>
      </c>
      <c r="B76" s="4" t="inlineStr">
        <is>
          <t xml:space="preserve"> </t>
        </is>
      </c>
      <c r="C76" s="14" t="n">
        <v>0.2016</v>
      </c>
    </row>
    <row r="77">
      <c r="A77" s="4" t="inlineStr">
        <is>
          <t>Credit Card | Principal payment rate</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Unobservable inputs for unsecured personal loan portfolio</t>
        </is>
      </c>
      <c r="B79" s="4" t="inlineStr">
        <is>
          <t xml:space="preserve"> </t>
        </is>
      </c>
      <c r="C79" s="14" t="n">
        <v>0.0706</v>
      </c>
    </row>
    <row r="80">
      <c r="A80" s="4" t="inlineStr">
        <is>
          <t>Credit Card | Average life (years)</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Unobservable inputs for unsecured personal loan portfolio</t>
        </is>
      </c>
      <c r="B82" s="4" t="inlineStr">
        <is>
          <t xml:space="preserve"> </t>
        </is>
      </c>
      <c r="C82" s="5" t="n">
        <v>1</v>
      </c>
    </row>
    <row r="83">
      <c r="A83" s="4" t="inlineStr">
        <is>
          <t>Credit Card | Discount rate</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Unobservable inputs for unsecured personal loan portfolio</t>
        </is>
      </c>
      <c r="B85" s="4" t="inlineStr">
        <is>
          <t xml:space="preserve"> </t>
        </is>
      </c>
      <c r="C85" s="14" t="n">
        <v>0.1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Fair Value of Financial Instruments - Narrativ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receivable at fair value</t>
        </is>
      </c>
      <c r="B4" s="6" t="n">
        <v>2714410000</v>
      </c>
      <c r="C4" s="4" t="inlineStr">
        <is>
          <t xml:space="preserve"> </t>
        </is>
      </c>
      <c r="D4" s="6" t="n">
        <v>2714410000</v>
      </c>
      <c r="E4" s="4" t="inlineStr">
        <is>
          <t xml:space="preserve"> </t>
        </is>
      </c>
      <c r="F4" s="6" t="n">
        <v>2962352000</v>
      </c>
    </row>
    <row r="5">
      <c r="A5" s="4" t="inlineStr">
        <is>
          <t>Derivative asset</t>
        </is>
      </c>
      <c r="B5" s="5" t="n">
        <v>11432000</v>
      </c>
      <c r="C5" s="4" t="inlineStr">
        <is>
          <t xml:space="preserve"> </t>
        </is>
      </c>
      <c r="D5" s="5" t="n">
        <v>11432000</v>
      </c>
      <c r="E5" s="4" t="inlineStr">
        <is>
          <t xml:space="preserve"> </t>
        </is>
      </c>
      <c r="F5" s="5" t="n">
        <v>9307000</v>
      </c>
    </row>
    <row r="6">
      <c r="A6" s="4" t="inlineStr">
        <is>
          <t>Derivative, underlying cash flows</t>
        </is>
      </c>
      <c r="B6" s="5" t="n">
        <v>14200000</v>
      </c>
      <c r="C6" s="4" t="inlineStr">
        <is>
          <t xml:space="preserve"> </t>
        </is>
      </c>
      <c r="D6" s="5" t="n">
        <v>14200000</v>
      </c>
      <c r="E6" s="4" t="inlineStr">
        <is>
          <t xml:space="preserve"> </t>
        </is>
      </c>
      <c r="F6" s="5" t="n">
        <v>12200000</v>
      </c>
    </row>
    <row r="7">
      <c r="A7" s="4" t="inlineStr">
        <is>
          <t>Fair value of loans 90 days or more past due</t>
        </is>
      </c>
      <c r="B7" s="5" t="n">
        <v>4700000</v>
      </c>
      <c r="C7" s="4" t="inlineStr">
        <is>
          <t xml:space="preserve"> </t>
        </is>
      </c>
      <c r="D7" s="5" t="n">
        <v>4700000</v>
      </c>
      <c r="E7" s="4" t="inlineStr">
        <is>
          <t xml:space="preserve"> </t>
        </is>
      </c>
      <c r="F7" s="5" t="n">
        <v>5200000</v>
      </c>
    </row>
    <row r="8">
      <c r="A8" s="4" t="inlineStr">
        <is>
          <t>Aggregate unpaid principal balance of loans 90 days or more past due</t>
        </is>
      </c>
      <c r="B8" s="5" t="n">
        <v>34200000</v>
      </c>
      <c r="C8" s="4" t="inlineStr">
        <is>
          <t xml:space="preserve"> </t>
        </is>
      </c>
      <c r="D8" s="5" t="n">
        <v>34200000</v>
      </c>
      <c r="E8" s="4" t="inlineStr">
        <is>
          <t xml:space="preserve"> </t>
        </is>
      </c>
      <c r="F8" s="5" t="n">
        <v>41500000</v>
      </c>
    </row>
    <row r="9">
      <c r="A9" s="4" t="inlineStr">
        <is>
          <t>Transfers into level 3</t>
        </is>
      </c>
      <c r="B9" s="5" t="n">
        <v>0</v>
      </c>
      <c r="C9" s="6" t="n">
        <v>0</v>
      </c>
      <c r="D9" s="5" t="n">
        <v>0</v>
      </c>
      <c r="E9" s="6" t="n">
        <v>0</v>
      </c>
      <c r="F9" s="5" t="n">
        <v>0</v>
      </c>
    </row>
    <row r="10">
      <c r="A10" s="4" t="inlineStr">
        <is>
          <t>Transfers out of level 3</t>
        </is>
      </c>
      <c r="B10" s="5" t="n">
        <v>0</v>
      </c>
      <c r="C10" s="6" t="n">
        <v>0</v>
      </c>
      <c r="D10" s="5" t="n">
        <v>0</v>
      </c>
      <c r="E10" s="6" t="n">
        <v>0</v>
      </c>
      <c r="F10" s="6" t="n">
        <v>0</v>
      </c>
    </row>
    <row r="11">
      <c r="A11" s="4" t="inlineStr">
        <is>
          <t>Unsecured Personal Loans Receiv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receivable at fair value</t>
        </is>
      </c>
      <c r="B13" s="5" t="n">
        <v>2578900000</v>
      </c>
      <c r="C13" s="4" t="inlineStr">
        <is>
          <t xml:space="preserve"> </t>
        </is>
      </c>
      <c r="D13" s="5" t="n">
        <v>2578900000</v>
      </c>
      <c r="E13" s="4" t="inlineStr">
        <is>
          <t xml:space="preserve"> </t>
        </is>
      </c>
      <c r="F13" s="4" t="inlineStr">
        <is>
          <t xml:space="preserve"> </t>
        </is>
      </c>
    </row>
    <row r="14">
      <c r="A14" s="4" t="inlineStr">
        <is>
          <t>Secured Personal Loans Receiv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receivable at fair value</t>
        </is>
      </c>
      <c r="B16" s="6" t="n">
        <v>135500000</v>
      </c>
      <c r="C16" s="4" t="inlineStr">
        <is>
          <t xml:space="preserve"> </t>
        </is>
      </c>
      <c r="D16" s="6" t="n">
        <v>13550000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57464</v>
      </c>
      <c r="C4" s="6" t="n">
        <v>-11698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6204</v>
      </c>
      <c r="C6" s="5" t="n">
        <v>27158</v>
      </c>
    </row>
    <row r="7">
      <c r="A7" s="4" t="inlineStr">
        <is>
          <t>Fair value adjustment, net</t>
        </is>
      </c>
      <c r="B7" s="5" t="n">
        <v>252969</v>
      </c>
      <c r="C7" s="5" t="n">
        <v>322200</v>
      </c>
    </row>
    <row r="8">
      <c r="A8" s="4" t="inlineStr">
        <is>
          <t>Origination fees for loans receivable at fair value, net</t>
        </is>
      </c>
      <c r="B8" s="5" t="n">
        <v>-10140</v>
      </c>
      <c r="C8" s="5" t="n">
        <v>-16981</v>
      </c>
    </row>
    <row r="9">
      <c r="A9" s="4" t="inlineStr">
        <is>
          <t>Gain on loan sales</t>
        </is>
      </c>
      <c r="B9" s="5" t="n">
        <v>-3608</v>
      </c>
      <c r="C9" s="5" t="n">
        <v>-3693</v>
      </c>
    </row>
    <row r="10">
      <c r="A10" s="4" t="inlineStr">
        <is>
          <t>Stock-based compensation expense</t>
        </is>
      </c>
      <c r="B10" s="5" t="n">
        <v>6924</v>
      </c>
      <c r="C10" s="5" t="n">
        <v>9347</v>
      </c>
    </row>
    <row r="11">
      <c r="A11" s="4" t="inlineStr">
        <is>
          <t>Other, net</t>
        </is>
      </c>
      <c r="B11" s="5" t="n">
        <v>-14191</v>
      </c>
      <c r="C11" s="5" t="n">
        <v>-29910</v>
      </c>
    </row>
    <row r="12">
      <c r="A12" s="4" t="inlineStr">
        <is>
          <t>Originations of loans sold and held for sale</t>
        </is>
      </c>
      <c r="B12" s="5" t="n">
        <v>-50664</v>
      </c>
      <c r="C12" s="5" t="n">
        <v>-25678</v>
      </c>
    </row>
    <row r="13">
      <c r="A13" s="4" t="inlineStr">
        <is>
          <t>Proceeds from sale of loans</t>
        </is>
      </c>
      <c r="B13" s="5" t="n">
        <v>53816</v>
      </c>
      <c r="C13" s="5" t="n">
        <v>29096</v>
      </c>
    </row>
    <row r="14">
      <c r="A14" s="4" t="inlineStr">
        <is>
          <t>Changes in operating assets and liabilities</t>
        </is>
      </c>
      <c r="B14" s="5" t="n">
        <v>-10237</v>
      </c>
      <c r="C14" s="5" t="n">
        <v>-15193</v>
      </c>
    </row>
    <row r="15">
      <c r="A15" s="4" t="inlineStr">
        <is>
          <t>Net cash provided by operating activities</t>
        </is>
      </c>
      <c r="B15" s="5" t="n">
        <v>193609</v>
      </c>
      <c r="C15" s="5" t="n">
        <v>179357</v>
      </c>
    </row>
    <row r="16">
      <c r="A16" s="3" t="inlineStr">
        <is>
          <t>Cash flows from investing activities</t>
        </is>
      </c>
      <c r="B16" s="4" t="inlineStr">
        <is>
          <t xml:space="preserve"> </t>
        </is>
      </c>
      <c r="C16" s="4" t="inlineStr">
        <is>
          <t xml:space="preserve"> </t>
        </is>
      </c>
    </row>
    <row r="17">
      <c r="A17" s="4" t="inlineStr">
        <is>
          <t>Originations and purchases of loans held for investment</t>
        </is>
      </c>
      <c r="B17" s="5" t="n">
        <v>-679738</v>
      </c>
      <c r="C17" s="5" t="n">
        <v>-780912</v>
      </c>
    </row>
    <row r="18">
      <c r="A18" s="4" t="inlineStr">
        <is>
          <t>Proceeds from loan sales originated as held for investment</t>
        </is>
      </c>
      <c r="B18" s="5" t="n">
        <v>2240</v>
      </c>
      <c r="C18" s="5" t="n">
        <v>1653</v>
      </c>
    </row>
    <row r="19">
      <c r="A19" s="4" t="inlineStr">
        <is>
          <t>Repayments of loan principal</t>
        </is>
      </c>
      <c r="B19" s="5" t="n">
        <v>659232</v>
      </c>
      <c r="C19" s="5" t="n">
        <v>694963</v>
      </c>
    </row>
    <row r="20">
      <c r="A20" s="4" t="inlineStr">
        <is>
          <t>Capitalization of system development costs</t>
        </is>
      </c>
      <c r="B20" s="5" t="n">
        <v>-8351</v>
      </c>
      <c r="C20" s="5" t="n">
        <v>-18731</v>
      </c>
    </row>
    <row r="21">
      <c r="A21" s="4" t="inlineStr">
        <is>
          <t>Other, net</t>
        </is>
      </c>
      <c r="B21" s="5" t="n">
        <v>-361</v>
      </c>
      <c r="C21" s="5" t="n">
        <v>-994</v>
      </c>
    </row>
    <row r="22">
      <c r="A22" s="4" t="inlineStr">
        <is>
          <t>Net cash used in investing activities</t>
        </is>
      </c>
      <c r="B22" s="5" t="n">
        <v>-26978</v>
      </c>
      <c r="C22" s="5" t="n">
        <v>-104021</v>
      </c>
    </row>
    <row r="23">
      <c r="A23" s="3" t="inlineStr">
        <is>
          <t>Cash flows from financing activities</t>
        </is>
      </c>
      <c r="B23" s="4" t="inlineStr">
        <is>
          <t xml:space="preserve"> </t>
        </is>
      </c>
      <c r="C23" s="4" t="inlineStr">
        <is>
          <t xml:space="preserve"> </t>
        </is>
      </c>
    </row>
    <row r="24">
      <c r="A24" s="4" t="inlineStr">
        <is>
          <t>Borrowings under secured financing</t>
        </is>
      </c>
      <c r="B24" s="5" t="n">
        <v>89940</v>
      </c>
      <c r="C24" s="5" t="n">
        <v>171300</v>
      </c>
    </row>
    <row r="25">
      <c r="A25" s="4" t="inlineStr">
        <is>
          <t>Repayments of secured financing</t>
        </is>
      </c>
      <c r="B25" s="5" t="n">
        <v>-224193</v>
      </c>
      <c r="C25" s="5" t="n">
        <v>-3140</v>
      </c>
    </row>
    <row r="26">
      <c r="A26" s="4" t="inlineStr">
        <is>
          <t>Repayments of asset-backed notes at fair value</t>
        </is>
      </c>
      <c r="B26" s="5" t="n">
        <v>-225950</v>
      </c>
      <c r="C26" s="5" t="n">
        <v>-330406</v>
      </c>
    </row>
    <row r="27">
      <c r="A27" s="4" t="inlineStr">
        <is>
          <t>Borrowings under asset-backed borrowings at amortized cost</t>
        </is>
      </c>
      <c r="B27" s="5" t="n">
        <v>397907</v>
      </c>
      <c r="C27" s="5" t="n">
        <v>25544</v>
      </c>
    </row>
    <row r="28">
      <c r="A28" s="4" t="inlineStr">
        <is>
          <t>Repayments of asset-backed borrowings at amortized cost</t>
        </is>
      </c>
      <c r="B28" s="5" t="n">
        <v>-136785</v>
      </c>
      <c r="C28" s="5" t="n">
        <v>0</v>
      </c>
    </row>
    <row r="29">
      <c r="A29" s="4" t="inlineStr">
        <is>
          <t>Borrowings under acquisition and corporate financing</t>
        </is>
      </c>
      <c r="B29" s="5" t="n">
        <v>0</v>
      </c>
      <c r="C29" s="5" t="n">
        <v>73355</v>
      </c>
    </row>
    <row r="30">
      <c r="A30" s="4" t="inlineStr">
        <is>
          <t>Repayments of acquisition and corporate financing</t>
        </is>
      </c>
      <c r="B30" s="5" t="n">
        <v>-34271</v>
      </c>
      <c r="C30" s="5" t="n">
        <v>-10195</v>
      </c>
    </row>
    <row r="31">
      <c r="A31" s="4" t="inlineStr">
        <is>
          <t>Payments of deferred financing costs</t>
        </is>
      </c>
      <c r="B31" s="5" t="n">
        <v>-2427</v>
      </c>
      <c r="C31" s="5" t="n">
        <v>-1550</v>
      </c>
    </row>
    <row r="32">
      <c r="A32" s="4" t="inlineStr">
        <is>
          <t>Net payments related to stock-based activities</t>
        </is>
      </c>
      <c r="B32" s="5" t="n">
        <v>-232</v>
      </c>
      <c r="C32" s="5" t="n">
        <v>-1726</v>
      </c>
    </row>
    <row r="33">
      <c r="A33" s="4" t="inlineStr">
        <is>
          <t>Net cash used in financing activities</t>
        </is>
      </c>
      <c r="B33" s="5" t="n">
        <v>-136011</v>
      </c>
      <c r="C33" s="5" t="n">
        <v>-76818</v>
      </c>
    </row>
    <row r="34">
      <c r="A34" s="4" t="inlineStr">
        <is>
          <t>Net increase (decrease) in cash and cash equivalents and restricted cash</t>
        </is>
      </c>
      <c r="B34" s="5" t="n">
        <v>30620</v>
      </c>
      <c r="C34" s="5" t="n">
        <v>-1482</v>
      </c>
    </row>
    <row r="35">
      <c r="A35" s="4" t="inlineStr">
        <is>
          <t>Cash and cash equivalents and restricted cash, beginning of period</t>
        </is>
      </c>
      <c r="B35" s="5" t="n">
        <v>206016</v>
      </c>
      <c r="C35" s="5" t="n">
        <v>203817</v>
      </c>
    </row>
    <row r="36">
      <c r="A36" s="4" t="inlineStr">
        <is>
          <t>Cash and cash equivalents and restricted cash, end of period</t>
        </is>
      </c>
      <c r="B36" s="5" t="n">
        <v>236636</v>
      </c>
      <c r="C36" s="5" t="n">
        <v>202335</v>
      </c>
    </row>
    <row r="37">
      <c r="A37" s="3" t="inlineStr">
        <is>
          <t>Supplemental disclosure of cash flow information</t>
        </is>
      </c>
      <c r="B37" s="4" t="inlineStr">
        <is>
          <t xml:space="preserve"> </t>
        </is>
      </c>
      <c r="C37" s="4" t="inlineStr">
        <is>
          <t xml:space="preserve"> </t>
        </is>
      </c>
    </row>
    <row r="38">
      <c r="A38" s="4" t="inlineStr">
        <is>
          <t>Cash and cash equivalents</t>
        </is>
      </c>
      <c r="B38" s="5" t="n">
        <v>72871</v>
      </c>
      <c r="C38" s="5" t="n">
        <v>73371</v>
      </c>
    </row>
    <row r="39">
      <c r="A39" s="4" t="inlineStr">
        <is>
          <t>Restricted cash</t>
        </is>
      </c>
      <c r="B39" s="5" t="n">
        <v>163765</v>
      </c>
      <c r="C39" s="5" t="n">
        <v>128964</v>
      </c>
    </row>
    <row r="40">
      <c r="A40" s="4" t="inlineStr">
        <is>
          <t>Total cash and cash equivalents and restricted cash</t>
        </is>
      </c>
      <c r="B40" s="5" t="n">
        <v>236636</v>
      </c>
      <c r="C40" s="5" t="n">
        <v>202335</v>
      </c>
    </row>
    <row r="41">
      <c r="A41" s="4" t="inlineStr">
        <is>
          <t>Cash paid for income taxes, net of refunds</t>
        </is>
      </c>
      <c r="B41" s="5" t="n">
        <v>826</v>
      </c>
      <c r="C41" s="5" t="n">
        <v>1171</v>
      </c>
    </row>
    <row r="42">
      <c r="A42" s="4" t="inlineStr">
        <is>
          <t>Cash paid for interest</t>
        </is>
      </c>
      <c r="B42" s="5" t="n">
        <v>106940</v>
      </c>
      <c r="C42" s="5" t="n">
        <v>77453</v>
      </c>
    </row>
    <row r="43">
      <c r="A43" s="4" t="inlineStr">
        <is>
          <t>Cash paid for amounts included in the measurement of operating lease liabilities</t>
        </is>
      </c>
      <c r="B43" s="5" t="n">
        <v>6463</v>
      </c>
      <c r="C43" s="5" t="n">
        <v>7430</v>
      </c>
    </row>
    <row r="44">
      <c r="A44" s="3" t="inlineStr">
        <is>
          <t>Supplemental disclosures of non-cash investing and financing activities</t>
        </is>
      </c>
      <c r="B44" s="4" t="inlineStr">
        <is>
          <t xml:space="preserve"> </t>
        </is>
      </c>
      <c r="C44" s="4" t="inlineStr">
        <is>
          <t xml:space="preserve"> </t>
        </is>
      </c>
    </row>
    <row r="45">
      <c r="A45" s="4" t="inlineStr">
        <is>
          <t>Right of use assets obtained in exchange for operating lease obligations</t>
        </is>
      </c>
      <c r="B45" s="5" t="n">
        <v>-6511</v>
      </c>
      <c r="C45" s="4" t="inlineStr">
        <is>
          <t xml:space="preserve"> </t>
        </is>
      </c>
    </row>
    <row r="46">
      <c r="A46" s="4" t="inlineStr">
        <is>
          <t>Right of use assets obtained in exchange for operating lease obligations</t>
        </is>
      </c>
      <c r="B46" s="4" t="inlineStr">
        <is>
          <t xml:space="preserve"> </t>
        </is>
      </c>
      <c r="C46" s="5" t="n">
        <v>1979</v>
      </c>
    </row>
    <row r="47">
      <c r="A47" s="4" t="inlineStr">
        <is>
          <t>Non-cash investments in capitalized assets</t>
        </is>
      </c>
      <c r="B47" s="5" t="n">
        <v>801</v>
      </c>
      <c r="C47" s="5" t="n">
        <v>-507</v>
      </c>
    </row>
    <row r="48">
      <c r="A48" s="4" t="inlineStr">
        <is>
          <t>Non-cash financing activities</t>
        </is>
      </c>
      <c r="B48" s="6" t="n">
        <v>16603</v>
      </c>
      <c r="C48" s="6" t="n">
        <v>194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chedule of Reconciliation of Loans Receivable at Fair Value Using Significant Unobservable Inputs (Details) - Loans receivable at fair valu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 beginning of period</t>
        </is>
      </c>
      <c r="B4" s="6" t="n">
        <v>2841525</v>
      </c>
      <c r="C4" s="6" t="n">
        <v>3044478</v>
      </c>
      <c r="D4" s="6" t="n">
        <v>2962352</v>
      </c>
      <c r="E4" s="6" t="n">
        <v>3175449</v>
      </c>
    </row>
    <row r="5">
      <c r="A5" s="4" t="inlineStr">
        <is>
          <t>Principal disbursements</t>
        </is>
      </c>
      <c r="B5" s="5" t="n">
        <v>678040</v>
      </c>
      <c r="C5" s="5" t="n">
        <v>723751</v>
      </c>
      <c r="D5" s="5" t="n">
        <v>1262202</v>
      </c>
      <c r="E5" s="5" t="n">
        <v>1397686</v>
      </c>
    </row>
    <row r="6">
      <c r="A6" s="4" t="inlineStr">
        <is>
          <t>Principal and interest payments from members</t>
        </is>
      </c>
      <c r="B6" s="5" t="n">
        <v>-591964</v>
      </c>
      <c r="C6" s="5" t="n">
        <v>-594856</v>
      </c>
      <c r="D6" s="5" t="n">
        <v>-1187997</v>
      </c>
      <c r="E6" s="5" t="n">
        <v>-1216827</v>
      </c>
    </row>
    <row r="7">
      <c r="A7" s="4" t="inlineStr">
        <is>
          <t>Other loan sales</t>
        </is>
      </c>
      <c r="B7" s="5" t="n">
        <v>-19234</v>
      </c>
      <c r="C7" s="5" t="n">
        <v>-56378</v>
      </c>
      <c r="D7" s="5" t="n">
        <v>-54091</v>
      </c>
      <c r="E7" s="5" t="n">
        <v>-94588</v>
      </c>
    </row>
    <row r="8">
      <c r="A8" s="4" t="inlineStr">
        <is>
          <t>Gross charge-offs</t>
        </is>
      </c>
      <c r="B8" s="5" t="n">
        <v>-101545</v>
      </c>
      <c r="C8" s="5" t="n">
        <v>-115200</v>
      </c>
      <c r="D8" s="5" t="n">
        <v>-204582</v>
      </c>
      <c r="E8" s="5" t="n">
        <v>-222606</v>
      </c>
    </row>
    <row r="9">
      <c r="A9" s="4" t="inlineStr">
        <is>
          <t>Credit card receivables reclassified as held for sale</t>
        </is>
      </c>
      <c r="B9" s="5" t="n">
        <v>-55720</v>
      </c>
      <c r="C9" s="5" t="n">
        <v>0</v>
      </c>
      <c r="D9" s="5" t="n">
        <v>-55720</v>
      </c>
      <c r="E9" s="5" t="n">
        <v>0</v>
      </c>
    </row>
    <row r="10">
      <c r="A10" s="4" t="inlineStr">
        <is>
          <t>Net increase (decrease) in fair value</t>
        </is>
      </c>
      <c r="B10" s="5" t="n">
        <v>-36692</v>
      </c>
      <c r="C10" s="5" t="n">
        <v>14186</v>
      </c>
      <c r="D10" s="5" t="n">
        <v>-7754</v>
      </c>
      <c r="E10" s="5" t="n">
        <v>-23133</v>
      </c>
    </row>
    <row r="11">
      <c r="A11" s="4" t="inlineStr">
        <is>
          <t>Balance – end of period</t>
        </is>
      </c>
      <c r="B11" s="6" t="n">
        <v>2714410</v>
      </c>
      <c r="C11" s="6" t="n">
        <v>3015981</v>
      </c>
      <c r="D11" s="6" t="n">
        <v>2714410</v>
      </c>
      <c r="E11" s="6" t="n">
        <v>301598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Instruments at Amortized Cost (Details) - USD ($) $ in Thousands</t>
        </is>
      </c>
      <c r="B1" s="2" t="inlineStr">
        <is>
          <t>Jun. 30, 2024</t>
        </is>
      </c>
      <c r="C1" s="2" t="inlineStr">
        <is>
          <t>Dec. 31, 2023</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72871</v>
      </c>
      <c r="C4" s="6" t="n">
        <v>91187</v>
      </c>
    </row>
    <row r="5">
      <c r="A5" s="4" t="inlineStr">
        <is>
          <t>Restricted cash</t>
        </is>
      </c>
      <c r="B5" s="5" t="n">
        <v>163765</v>
      </c>
      <c r="C5" s="5" t="n">
        <v>114829</v>
      </c>
    </row>
    <row r="6">
      <c r="A6" s="4" t="inlineStr">
        <is>
          <t>Loans held for sale (Note 5)</t>
        </is>
      </c>
      <c r="B6" s="5" t="n">
        <v>0</v>
      </c>
      <c r="C6" s="4" t="inlineStr">
        <is>
          <t xml:space="preserve"> </t>
        </is>
      </c>
    </row>
    <row r="7">
      <c r="A7" s="3" t="inlineStr">
        <is>
          <t>Liabilities</t>
        </is>
      </c>
      <c r="B7" s="4" t="inlineStr">
        <is>
          <t xml:space="preserve"> </t>
        </is>
      </c>
      <c r="C7" s="4" t="inlineStr">
        <is>
          <t xml:space="preserve"> </t>
        </is>
      </c>
    </row>
    <row r="8">
      <c r="A8" s="4" t="inlineStr">
        <is>
          <t>Accounts payable</t>
        </is>
      </c>
      <c r="B8" s="5" t="n">
        <v>9872</v>
      </c>
      <c r="C8" s="5" t="n">
        <v>5288</v>
      </c>
    </row>
    <row r="9">
      <c r="A9" s="4" t="inlineStr">
        <is>
          <t>Secured financing (Note 8)</t>
        </is>
      </c>
      <c r="B9" s="5" t="n">
        <v>0</v>
      </c>
      <c r="C9" s="5" t="n">
        <v>0</v>
      </c>
    </row>
    <row r="10">
      <c r="A10" s="4" t="inlineStr">
        <is>
          <t>Asset-backed borrowings at amortized cost (Note 8)</t>
        </is>
      </c>
      <c r="B10" s="5" t="n">
        <v>0</v>
      </c>
      <c r="C10" s="5" t="n">
        <v>0</v>
      </c>
    </row>
    <row r="11">
      <c r="A11" s="4" t="inlineStr">
        <is>
          <t>Acquisition and corporate financing (Note 8)</t>
        </is>
      </c>
      <c r="B11" s="5" t="n">
        <v>0</v>
      </c>
      <c r="C11" s="5" t="n">
        <v>0</v>
      </c>
    </row>
    <row r="12">
      <c r="A12" s="4" t="inlineStr">
        <is>
          <t>Level 2</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5" t="n">
        <v>0</v>
      </c>
      <c r="C14" s="5" t="n">
        <v>0</v>
      </c>
    </row>
    <row r="15">
      <c r="A15" s="4" t="inlineStr">
        <is>
          <t>Restricted cash</t>
        </is>
      </c>
      <c r="B15" s="5" t="n">
        <v>0</v>
      </c>
      <c r="C15" s="5" t="n">
        <v>0</v>
      </c>
    </row>
    <row r="16">
      <c r="A16" s="4" t="inlineStr">
        <is>
          <t>Loans held for sale (Note 5)</t>
        </is>
      </c>
      <c r="B16" s="5" t="n">
        <v>0</v>
      </c>
      <c r="C16" s="4" t="inlineStr">
        <is>
          <t xml:space="preserve"> </t>
        </is>
      </c>
    </row>
    <row r="17">
      <c r="A17" s="3" t="inlineStr">
        <is>
          <t>Liabilities</t>
        </is>
      </c>
      <c r="B17" s="4" t="inlineStr">
        <is>
          <t xml:space="preserve"> </t>
        </is>
      </c>
      <c r="C17" s="4" t="inlineStr">
        <is>
          <t xml:space="preserve"> </t>
        </is>
      </c>
    </row>
    <row r="18">
      <c r="A18" s="4" t="inlineStr">
        <is>
          <t>Accounts payable</t>
        </is>
      </c>
      <c r="B18" s="5" t="n">
        <v>0</v>
      </c>
      <c r="C18" s="5" t="n">
        <v>0</v>
      </c>
    </row>
    <row r="19">
      <c r="A19" s="4" t="inlineStr">
        <is>
          <t>Secured financing (Note 8)</t>
        </is>
      </c>
      <c r="B19" s="5" t="n">
        <v>156617</v>
      </c>
      <c r="C19" s="5" t="n">
        <v>285231</v>
      </c>
    </row>
    <row r="20">
      <c r="A20" s="4" t="inlineStr">
        <is>
          <t>Asset-backed borrowings at amortized cost (Note 8)</t>
        </is>
      </c>
      <c r="B20" s="5" t="n">
        <v>352046</v>
      </c>
      <c r="C20" s="5" t="n">
        <v>0</v>
      </c>
    </row>
    <row r="21">
      <c r="A21" s="4" t="inlineStr">
        <is>
          <t>Acquisition and corporate financing (Note 8)</t>
        </is>
      </c>
      <c r="B21" s="5" t="n">
        <v>247890</v>
      </c>
      <c r="C21" s="5" t="n">
        <v>286865</v>
      </c>
    </row>
    <row r="22">
      <c r="A22" s="4" t="inlineStr">
        <is>
          <t>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5" t="n">
        <v>0</v>
      </c>
      <c r="C24" s="5" t="n">
        <v>0</v>
      </c>
    </row>
    <row r="25">
      <c r="A25" s="4" t="inlineStr">
        <is>
          <t>Restricted cash</t>
        </is>
      </c>
      <c r="B25" s="5" t="n">
        <v>0</v>
      </c>
      <c r="C25" s="5" t="n">
        <v>0</v>
      </c>
    </row>
    <row r="26">
      <c r="A26" s="4" t="inlineStr">
        <is>
          <t>Loans held for sale (Note 5)</t>
        </is>
      </c>
      <c r="B26" s="5" t="n">
        <v>520</v>
      </c>
      <c r="C26" s="4" t="inlineStr">
        <is>
          <t xml:space="preserve"> </t>
        </is>
      </c>
    </row>
    <row r="27">
      <c r="A27" s="3" t="inlineStr">
        <is>
          <t>Liabilities</t>
        </is>
      </c>
      <c r="B27" s="4" t="inlineStr">
        <is>
          <t xml:space="preserve"> </t>
        </is>
      </c>
      <c r="C27" s="4" t="inlineStr">
        <is>
          <t xml:space="preserve"> </t>
        </is>
      </c>
    </row>
    <row r="28">
      <c r="A28" s="4" t="inlineStr">
        <is>
          <t>Accounts payable</t>
        </is>
      </c>
      <c r="B28" s="5" t="n">
        <v>0</v>
      </c>
      <c r="C28" s="5" t="n">
        <v>0</v>
      </c>
    </row>
    <row r="29">
      <c r="A29" s="4" t="inlineStr">
        <is>
          <t>Secured financing (Note 8)</t>
        </is>
      </c>
      <c r="B29" s="5" t="n">
        <v>0</v>
      </c>
      <c r="C29" s="5" t="n">
        <v>0</v>
      </c>
    </row>
    <row r="30">
      <c r="A30" s="4" t="inlineStr">
        <is>
          <t>Asset-backed borrowings at amortized cost (Note 8)</t>
        </is>
      </c>
      <c r="B30" s="5" t="n">
        <v>488613</v>
      </c>
      <c r="C30" s="5" t="n">
        <v>580101</v>
      </c>
    </row>
    <row r="31">
      <c r="A31" s="4" t="inlineStr">
        <is>
          <t>Acquisition and corporate financing (Note 8)</t>
        </is>
      </c>
      <c r="B31" s="5" t="n">
        <v>0</v>
      </c>
      <c r="C31" s="5" t="n">
        <v>0</v>
      </c>
    </row>
    <row r="32">
      <c r="A32" s="4" t="inlineStr">
        <is>
          <t>Carrying value</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t>
        </is>
      </c>
      <c r="B34" s="5" t="n">
        <v>72871</v>
      </c>
      <c r="C34" s="5" t="n">
        <v>91187</v>
      </c>
    </row>
    <row r="35">
      <c r="A35" s="4" t="inlineStr">
        <is>
          <t>Restricted cash</t>
        </is>
      </c>
      <c r="B35" s="5" t="n">
        <v>163765</v>
      </c>
      <c r="C35" s="5" t="n">
        <v>114829</v>
      </c>
    </row>
    <row r="36">
      <c r="A36" s="4" t="inlineStr">
        <is>
          <t>Loans held for sale (Note 5)</t>
        </is>
      </c>
      <c r="B36" s="5" t="n">
        <v>502</v>
      </c>
      <c r="C36" s="4" t="inlineStr">
        <is>
          <t xml:space="preserve"> </t>
        </is>
      </c>
    </row>
    <row r="37">
      <c r="A37" s="3" t="inlineStr">
        <is>
          <t>Liabilities</t>
        </is>
      </c>
      <c r="B37" s="4" t="inlineStr">
        <is>
          <t xml:space="preserve"> </t>
        </is>
      </c>
      <c r="C37" s="4" t="inlineStr">
        <is>
          <t xml:space="preserve"> </t>
        </is>
      </c>
    </row>
    <row r="38">
      <c r="A38" s="4" t="inlineStr">
        <is>
          <t>Accounts payable</t>
        </is>
      </c>
      <c r="B38" s="5" t="n">
        <v>9872</v>
      </c>
      <c r="C38" s="5" t="n">
        <v>5288</v>
      </c>
    </row>
    <row r="39">
      <c r="A39" s="4" t="inlineStr">
        <is>
          <t>Secured financing (Note 8)</t>
        </is>
      </c>
      <c r="B39" s="5" t="n">
        <v>156696</v>
      </c>
      <c r="C39" s="5" t="n">
        <v>290949</v>
      </c>
    </row>
    <row r="40">
      <c r="A40" s="4" t="inlineStr">
        <is>
          <t>Asset-backed borrowings at amortized cost (Note 8)</t>
        </is>
      </c>
      <c r="B40" s="5" t="n">
        <v>836659</v>
      </c>
      <c r="C40" s="5" t="n">
        <v>580101</v>
      </c>
    </row>
    <row r="41">
      <c r="A41" s="4" t="inlineStr">
        <is>
          <t>Acquisition and corporate financing (Note 8)</t>
        </is>
      </c>
      <c r="B41" s="5" t="n">
        <v>251392</v>
      </c>
      <c r="C41" s="5" t="n">
        <v>285682</v>
      </c>
    </row>
    <row r="42">
      <c r="A42" s="4" t="inlineStr">
        <is>
          <t>Estimated fair value</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and cash equivalents</t>
        </is>
      </c>
      <c r="B44" s="5" t="n">
        <v>72871</v>
      </c>
      <c r="C44" s="5" t="n">
        <v>91187</v>
      </c>
    </row>
    <row r="45">
      <c r="A45" s="4" t="inlineStr">
        <is>
          <t>Restricted cash</t>
        </is>
      </c>
      <c r="B45" s="5" t="n">
        <v>163765</v>
      </c>
      <c r="C45" s="5" t="n">
        <v>114829</v>
      </c>
    </row>
    <row r="46">
      <c r="A46" s="4" t="inlineStr">
        <is>
          <t>Loans held for sale (Note 5)</t>
        </is>
      </c>
      <c r="B46" s="5" t="n">
        <v>520</v>
      </c>
      <c r="C46" s="4" t="inlineStr">
        <is>
          <t xml:space="preserve"> </t>
        </is>
      </c>
    </row>
    <row r="47">
      <c r="A47" s="3" t="inlineStr">
        <is>
          <t>Liabilities</t>
        </is>
      </c>
      <c r="B47" s="4" t="inlineStr">
        <is>
          <t xml:space="preserve"> </t>
        </is>
      </c>
      <c r="C47" s="4" t="inlineStr">
        <is>
          <t xml:space="preserve"> </t>
        </is>
      </c>
    </row>
    <row r="48">
      <c r="A48" s="4" t="inlineStr">
        <is>
          <t>Accounts payable</t>
        </is>
      </c>
      <c r="B48" s="5" t="n">
        <v>9872</v>
      </c>
      <c r="C48" s="5" t="n">
        <v>5288</v>
      </c>
    </row>
    <row r="49">
      <c r="A49" s="4" t="inlineStr">
        <is>
          <t>Secured financing (Note 8)</t>
        </is>
      </c>
      <c r="B49" s="5" t="n">
        <v>156617</v>
      </c>
      <c r="C49" s="5" t="n">
        <v>285231</v>
      </c>
    </row>
    <row r="50">
      <c r="A50" s="4" t="inlineStr">
        <is>
          <t>Asset-backed borrowings at amortized cost (Note 8)</t>
        </is>
      </c>
      <c r="B50" s="5" t="n">
        <v>840659</v>
      </c>
      <c r="C50" s="5" t="n">
        <v>580101</v>
      </c>
    </row>
    <row r="51">
      <c r="A51" s="4" t="inlineStr">
        <is>
          <t>Acquisition and corporate financing (Note 8)</t>
        </is>
      </c>
      <c r="B51" s="6" t="n">
        <v>247890</v>
      </c>
      <c r="C51" s="6" t="n">
        <v>2868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eases, Commitments and Contingenci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Oct.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aining lease term (less than)</t>
        </is>
      </c>
      <c r="B4" s="4" t="inlineStr">
        <is>
          <t>6 years</t>
        </is>
      </c>
      <c r="C4" s="4" t="inlineStr">
        <is>
          <t xml:space="preserve"> </t>
        </is>
      </c>
      <c r="D4" s="4" t="inlineStr">
        <is>
          <t>6 years</t>
        </is>
      </c>
      <c r="E4" s="4" t="inlineStr">
        <is>
          <t xml:space="preserve"> </t>
        </is>
      </c>
      <c r="F4" s="4" t="inlineStr">
        <is>
          <t xml:space="preserve"> </t>
        </is>
      </c>
      <c r="G4" s="4" t="inlineStr">
        <is>
          <t xml:space="preserve"> </t>
        </is>
      </c>
    </row>
    <row r="5">
      <c r="A5" s="4" t="inlineStr">
        <is>
          <t>Rental expenses under operating leases</t>
        </is>
      </c>
      <c r="B5" s="6" t="n">
        <v>3300</v>
      </c>
      <c r="C5" s="6" t="n">
        <v>4700</v>
      </c>
      <c r="D5" s="6" t="n">
        <v>7100</v>
      </c>
      <c r="E5" s="6" t="n">
        <v>9100</v>
      </c>
      <c r="F5" s="4" t="inlineStr">
        <is>
          <t xml:space="preserve"> </t>
        </is>
      </c>
      <c r="G5" s="4" t="inlineStr">
        <is>
          <t xml:space="preserve"> </t>
        </is>
      </c>
    </row>
    <row r="6">
      <c r="A6" s="4" t="inlineStr">
        <is>
          <t>Unfunded loan and credit card commitments</t>
        </is>
      </c>
      <c r="B6" s="5" t="n">
        <v>28500</v>
      </c>
      <c r="C6" s="4" t="inlineStr">
        <is>
          <t xml:space="preserve"> </t>
        </is>
      </c>
      <c r="D6" s="5" t="n">
        <v>28500</v>
      </c>
      <c r="E6" s="4" t="inlineStr">
        <is>
          <t xml:space="preserve"> </t>
        </is>
      </c>
      <c r="F6" s="6" t="n">
        <v>32900</v>
      </c>
      <c r="G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stimate of possible loss</t>
        </is>
      </c>
      <c r="B9" s="4" t="inlineStr">
        <is>
          <t xml:space="preserve"> </t>
        </is>
      </c>
      <c r="C9" s="4" t="inlineStr">
        <is>
          <t xml:space="preserve"> </t>
        </is>
      </c>
      <c r="D9" s="4" t="inlineStr">
        <is>
          <t xml:space="preserve"> </t>
        </is>
      </c>
      <c r="E9" s="4" t="inlineStr">
        <is>
          <t xml:space="preserve"> </t>
        </is>
      </c>
      <c r="F9" s="4" t="inlineStr">
        <is>
          <t xml:space="preserve"> </t>
        </is>
      </c>
      <c r="G9" s="6" t="n">
        <v>0</v>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stimate of possible loss</t>
        </is>
      </c>
      <c r="B12" s="4" t="inlineStr">
        <is>
          <t xml:space="preserve"> </t>
        </is>
      </c>
      <c r="C12" s="4" t="inlineStr">
        <is>
          <t xml:space="preserve"> </t>
        </is>
      </c>
      <c r="D12" s="4" t="inlineStr">
        <is>
          <t xml:space="preserve"> </t>
        </is>
      </c>
      <c r="E12" s="4" t="inlineStr">
        <is>
          <t xml:space="preserve"> </t>
        </is>
      </c>
      <c r="F12" s="4" t="inlineStr">
        <is>
          <t xml:space="preserve"> </t>
        </is>
      </c>
      <c r="G12" s="5" t="n">
        <v>3800</v>
      </c>
    </row>
    <row r="13">
      <c r="A13" s="4" t="inlineStr">
        <is>
          <t>Underpayment of VAT of Mexican subsidi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 contingency accrual</t>
        </is>
      </c>
      <c r="B15" s="5" t="n">
        <v>0</v>
      </c>
      <c r="C15" s="4" t="inlineStr">
        <is>
          <t xml:space="preserve"> </t>
        </is>
      </c>
      <c r="D15" s="5" t="n">
        <v>0</v>
      </c>
      <c r="E15" s="4" t="inlineStr">
        <is>
          <t xml:space="preserve"> </t>
        </is>
      </c>
      <c r="F15" s="4" t="inlineStr">
        <is>
          <t xml:space="preserve"> </t>
        </is>
      </c>
      <c r="G15" s="4" t="inlineStr">
        <is>
          <t xml:space="preserve"> </t>
        </is>
      </c>
    </row>
    <row r="16">
      <c r="A16" s="4" t="inlineStr">
        <is>
          <t>Value-added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stimate of possible loss</t>
        </is>
      </c>
      <c r="B18" s="4" t="inlineStr">
        <is>
          <t xml:space="preserve"> </t>
        </is>
      </c>
      <c r="C18" s="4" t="inlineStr">
        <is>
          <t xml:space="preserve"> </t>
        </is>
      </c>
      <c r="D18" s="4" t="inlineStr">
        <is>
          <t xml:space="preserve"> </t>
        </is>
      </c>
      <c r="E18" s="4" t="inlineStr">
        <is>
          <t xml:space="preserve"> </t>
        </is>
      </c>
      <c r="F18" s="4" t="inlineStr">
        <is>
          <t xml:space="preserve"> </t>
        </is>
      </c>
      <c r="G18" s="5" t="n">
        <v>1200</v>
      </c>
    </row>
    <row r="19">
      <c r="A19" s="4" t="inlineStr">
        <is>
          <t>Inflationary adjustments, fines and penal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stimate of possible loss</t>
        </is>
      </c>
      <c r="B21" s="4" t="inlineStr">
        <is>
          <t xml:space="preserve"> </t>
        </is>
      </c>
      <c r="C21" s="4" t="inlineStr">
        <is>
          <t xml:space="preserve"> </t>
        </is>
      </c>
      <c r="D21" s="4" t="inlineStr">
        <is>
          <t xml:space="preserve"> </t>
        </is>
      </c>
      <c r="E21" s="4" t="inlineStr">
        <is>
          <t xml:space="preserve"> </t>
        </is>
      </c>
      <c r="F21" s="4" t="inlineStr">
        <is>
          <t xml:space="preserve"> </t>
        </is>
      </c>
      <c r="G21" s="6" t="n">
        <v>2600</v>
      </c>
    </row>
    <row r="22">
      <c r="A22" s="4" t="inlineStr">
        <is>
          <t>Information Technology and Communication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rchase commitment, remainder of 2024</t>
        </is>
      </c>
      <c r="B24" s="5" t="n">
        <v>20600</v>
      </c>
      <c r="C24" s="4" t="inlineStr">
        <is>
          <t xml:space="preserve"> </t>
        </is>
      </c>
      <c r="D24" s="5" t="n">
        <v>20600</v>
      </c>
      <c r="E24" s="4" t="inlineStr">
        <is>
          <t xml:space="preserve"> </t>
        </is>
      </c>
      <c r="F24" s="4" t="inlineStr">
        <is>
          <t xml:space="preserve"> </t>
        </is>
      </c>
      <c r="G24" s="4" t="inlineStr">
        <is>
          <t xml:space="preserve"> </t>
        </is>
      </c>
    </row>
    <row r="25">
      <c r="A25" s="4" t="inlineStr">
        <is>
          <t>Purchase commitment, 2025</t>
        </is>
      </c>
      <c r="B25" s="5" t="n">
        <v>29400</v>
      </c>
      <c r="C25" s="4" t="inlineStr">
        <is>
          <t xml:space="preserve"> </t>
        </is>
      </c>
      <c r="D25" s="5" t="n">
        <v>29400</v>
      </c>
      <c r="E25" s="4" t="inlineStr">
        <is>
          <t xml:space="preserve"> </t>
        </is>
      </c>
      <c r="F25" s="4" t="inlineStr">
        <is>
          <t xml:space="preserve"> </t>
        </is>
      </c>
      <c r="G25" s="4" t="inlineStr">
        <is>
          <t xml:space="preserve"> </t>
        </is>
      </c>
    </row>
    <row r="26">
      <c r="A26" s="4" t="inlineStr">
        <is>
          <t>Purchase commitment, 2026</t>
        </is>
      </c>
      <c r="B26" s="5" t="n">
        <v>14500</v>
      </c>
      <c r="C26" s="4" t="inlineStr">
        <is>
          <t xml:space="preserve"> </t>
        </is>
      </c>
      <c r="D26" s="5" t="n">
        <v>14500</v>
      </c>
      <c r="E26" s="4" t="inlineStr">
        <is>
          <t xml:space="preserve"> </t>
        </is>
      </c>
      <c r="F26" s="4" t="inlineStr">
        <is>
          <t xml:space="preserve"> </t>
        </is>
      </c>
      <c r="G26" s="4" t="inlineStr">
        <is>
          <t xml:space="preserve"> </t>
        </is>
      </c>
    </row>
    <row r="27">
      <c r="A27" s="4" t="inlineStr">
        <is>
          <t>Purchase commitment, 2027</t>
        </is>
      </c>
      <c r="B27" s="5" t="n">
        <v>1200</v>
      </c>
      <c r="C27" s="4" t="inlineStr">
        <is>
          <t xml:space="preserve"> </t>
        </is>
      </c>
      <c r="D27" s="5" t="n">
        <v>1200</v>
      </c>
      <c r="E27" s="4" t="inlineStr">
        <is>
          <t xml:space="preserve"> </t>
        </is>
      </c>
      <c r="F27" s="4" t="inlineStr">
        <is>
          <t xml:space="preserve"> </t>
        </is>
      </c>
      <c r="G27" s="4" t="inlineStr">
        <is>
          <t xml:space="preserve"> </t>
        </is>
      </c>
    </row>
    <row r="28">
      <c r="A28" s="4" t="inlineStr">
        <is>
          <t>Purchase commitment, 2028</t>
        </is>
      </c>
      <c r="B28" s="6" t="n">
        <v>0</v>
      </c>
      <c r="C28" s="4" t="inlineStr">
        <is>
          <t xml:space="preserve"> </t>
        </is>
      </c>
      <c r="D28" s="5" t="n">
        <v>0</v>
      </c>
      <c r="E28" s="4" t="inlineStr">
        <is>
          <t xml:space="preserve"> </t>
        </is>
      </c>
      <c r="F28" s="4" t="inlineStr">
        <is>
          <t xml:space="preserve"> </t>
        </is>
      </c>
      <c r="G28" s="4" t="inlineStr">
        <is>
          <t xml:space="preserve"> </t>
        </is>
      </c>
    </row>
    <row r="29">
      <c r="A29" s="4" t="inlineStr">
        <is>
          <t>San Carlos, Californi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mpairment of right-of-use asset</t>
        </is>
      </c>
      <c r="B31" s="4" t="inlineStr">
        <is>
          <t xml:space="preserve"> </t>
        </is>
      </c>
      <c r="C31" s="4" t="inlineStr">
        <is>
          <t xml:space="preserve"> </t>
        </is>
      </c>
      <c r="D31" s="6" t="n">
        <v>6200</v>
      </c>
      <c r="E31" s="4" t="inlineStr">
        <is>
          <t xml:space="preserve"> </t>
        </is>
      </c>
      <c r="F31" s="4" t="inlineStr">
        <is>
          <t xml:space="preserve"> </t>
        </is>
      </c>
      <c r="G31"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Commitments and Contingencies - Schedule of Maturities of Lease Liabilities (Details) - USD ($) $ in Thousands</t>
        </is>
      </c>
      <c r="B1" s="2" t="inlineStr">
        <is>
          <t>Jun. 30, 2024</t>
        </is>
      </c>
      <c r="C1" s="2" t="inlineStr">
        <is>
          <t>Dec. 31, 2023</t>
        </is>
      </c>
    </row>
    <row r="2">
      <c r="A2" s="3" t="inlineStr">
        <is>
          <t>Lease expense</t>
        </is>
      </c>
      <c r="B2" s="4" t="inlineStr">
        <is>
          <t xml:space="preserve"> </t>
        </is>
      </c>
      <c r="C2" s="4" t="inlineStr">
        <is>
          <t xml:space="preserve"> </t>
        </is>
      </c>
    </row>
    <row r="3">
      <c r="A3" s="4" t="inlineStr">
        <is>
          <t>Remaining six months</t>
        </is>
      </c>
      <c r="B3" s="6" t="n">
        <v>6212</v>
      </c>
      <c r="C3" s="4" t="inlineStr">
        <is>
          <t xml:space="preserve"> </t>
        </is>
      </c>
    </row>
    <row r="4">
      <c r="A4" s="4" t="inlineStr">
        <is>
          <t>Year one</t>
        </is>
      </c>
      <c r="B4" s="5" t="n">
        <v>11159</v>
      </c>
      <c r="C4" s="6" t="n">
        <v>12786</v>
      </c>
    </row>
    <row r="5">
      <c r="A5" s="4" t="inlineStr">
        <is>
          <t>Year two</t>
        </is>
      </c>
      <c r="B5" s="5" t="n">
        <v>5080</v>
      </c>
      <c r="C5" s="5" t="n">
        <v>10851</v>
      </c>
    </row>
    <row r="6">
      <c r="A6" s="4" t="inlineStr">
        <is>
          <t>Year three</t>
        </is>
      </c>
      <c r="B6" s="5" t="n">
        <v>1865</v>
      </c>
      <c r="C6" s="5" t="n">
        <v>4700</v>
      </c>
    </row>
    <row r="7">
      <c r="A7" s="4" t="inlineStr">
        <is>
          <t>Year four</t>
        </is>
      </c>
      <c r="B7" s="5" t="n">
        <v>567</v>
      </c>
      <c r="C7" s="5" t="n">
        <v>1661</v>
      </c>
    </row>
    <row r="8">
      <c r="A8" s="4" t="inlineStr">
        <is>
          <t>Year five</t>
        </is>
      </c>
      <c r="B8" s="5" t="n">
        <v>133</v>
      </c>
      <c r="C8" s="5" t="n">
        <v>435</v>
      </c>
    </row>
    <row r="9">
      <c r="A9" s="4" t="inlineStr">
        <is>
          <t>Year six</t>
        </is>
      </c>
      <c r="B9" s="4" t="inlineStr">
        <is>
          <t xml:space="preserve"> </t>
        </is>
      </c>
      <c r="C9" s="5" t="n">
        <v>40</v>
      </c>
    </row>
    <row r="10">
      <c r="A10" s="4" t="inlineStr">
        <is>
          <t>Thereafter</t>
        </is>
      </c>
      <c r="B10" s="5" t="n">
        <v>0</v>
      </c>
      <c r="C10" s="4" t="inlineStr">
        <is>
          <t xml:space="preserve"> </t>
        </is>
      </c>
    </row>
    <row r="11">
      <c r="A11" s="4" t="inlineStr">
        <is>
          <t>Thereafter</t>
        </is>
      </c>
      <c r="B11" s="4" t="inlineStr">
        <is>
          <t xml:space="preserve"> </t>
        </is>
      </c>
      <c r="C11" s="5" t="n">
        <v>0</v>
      </c>
    </row>
    <row r="12">
      <c r="A12" s="4" t="inlineStr">
        <is>
          <t>Total lease payments</t>
        </is>
      </c>
      <c r="B12" s="5" t="n">
        <v>25016</v>
      </c>
      <c r="C12" s="5" t="n">
        <v>30473</v>
      </c>
    </row>
    <row r="13">
      <c r="A13" s="4" t="inlineStr">
        <is>
          <t>Imputed interest</t>
        </is>
      </c>
      <c r="B13" s="5" t="n">
        <v>-1881</v>
      </c>
      <c r="C13" s="5" t="n">
        <v>-2097</v>
      </c>
    </row>
    <row r="14">
      <c r="A14" s="4" t="inlineStr">
        <is>
          <t>Total leases</t>
        </is>
      </c>
      <c r="B14" s="5" t="n">
        <v>23135</v>
      </c>
      <c r="C14" s="5" t="n">
        <v>28376</v>
      </c>
    </row>
    <row r="15">
      <c r="A15" s="3" t="inlineStr">
        <is>
          <t>Sublease income</t>
        </is>
      </c>
      <c r="B15" s="4" t="inlineStr">
        <is>
          <t xml:space="preserve"> </t>
        </is>
      </c>
      <c r="C15" s="4" t="inlineStr">
        <is>
          <t xml:space="preserve"> </t>
        </is>
      </c>
    </row>
    <row r="16">
      <c r="A16" s="4" t="inlineStr">
        <is>
          <t>Remaining six months</t>
        </is>
      </c>
      <c r="B16" s="5" t="n">
        <v>-241</v>
      </c>
      <c r="C16" s="4" t="inlineStr">
        <is>
          <t xml:space="preserve"> </t>
        </is>
      </c>
    </row>
    <row r="17">
      <c r="A17" s="4" t="inlineStr">
        <is>
          <t>Year one</t>
        </is>
      </c>
      <c r="B17" s="5" t="n">
        <v>-587</v>
      </c>
      <c r="C17" s="4" t="inlineStr">
        <is>
          <t xml:space="preserve"> </t>
        </is>
      </c>
    </row>
    <row r="18">
      <c r="A18" s="4" t="inlineStr">
        <is>
          <t>Year two</t>
        </is>
      </c>
      <c r="B18" s="5" t="n">
        <v>-605</v>
      </c>
      <c r="C18" s="4" t="inlineStr">
        <is>
          <t xml:space="preserve"> </t>
        </is>
      </c>
    </row>
    <row r="19">
      <c r="A19" s="4" t="inlineStr">
        <is>
          <t>Year three</t>
        </is>
      </c>
      <c r="B19" s="5" t="n">
        <v>-153</v>
      </c>
      <c r="C19" s="4" t="inlineStr">
        <is>
          <t xml:space="preserve"> </t>
        </is>
      </c>
    </row>
    <row r="20">
      <c r="A20" s="4" t="inlineStr">
        <is>
          <t>Thereafter</t>
        </is>
      </c>
      <c r="B20" s="5" t="n">
        <v>0</v>
      </c>
      <c r="C20" s="4" t="inlineStr">
        <is>
          <t xml:space="preserve"> </t>
        </is>
      </c>
    </row>
    <row r="21">
      <c r="A21" s="4" t="inlineStr">
        <is>
          <t>Total lease payments</t>
        </is>
      </c>
      <c r="B21" s="5" t="n">
        <v>-1586</v>
      </c>
      <c r="C21" s="4" t="inlineStr">
        <is>
          <t xml:space="preserve"> </t>
        </is>
      </c>
    </row>
    <row r="22">
      <c r="A22" s="4" t="inlineStr">
        <is>
          <t>Imputed interest</t>
        </is>
      </c>
      <c r="B22" s="5" t="n">
        <v>185</v>
      </c>
      <c r="C22" s="4" t="inlineStr">
        <is>
          <t xml:space="preserve"> </t>
        </is>
      </c>
    </row>
    <row r="23">
      <c r="A23" s="4" t="inlineStr">
        <is>
          <t>Total sublease income</t>
        </is>
      </c>
      <c r="B23" s="5" t="n">
        <v>-1401</v>
      </c>
      <c r="C23" s="4" t="inlineStr">
        <is>
          <t xml:space="preserve"> </t>
        </is>
      </c>
    </row>
    <row r="24">
      <c r="A24" s="4" t="inlineStr">
        <is>
          <t>Net lease liabilities</t>
        </is>
      </c>
      <c r="B24" s="6" t="n">
        <v>21734</v>
      </c>
      <c r="C24" s="6" t="n">
        <v>28376</v>
      </c>
    </row>
    <row r="25">
      <c r="A25" s="4" t="inlineStr">
        <is>
          <t>Weighted average remaining lease term</t>
        </is>
      </c>
      <c r="B25" s="4" t="inlineStr">
        <is>
          <t>2 years 4 months 24 days</t>
        </is>
      </c>
      <c r="C25" s="4" t="inlineStr">
        <is>
          <t>2 years 8 months 12 days</t>
        </is>
      </c>
    </row>
    <row r="26">
      <c r="A26" s="4" t="inlineStr">
        <is>
          <t>Weighted average discount rate</t>
        </is>
      </c>
      <c r="B26" s="9" t="n">
        <v>0.0481</v>
      </c>
      <c r="C26" s="9" t="n">
        <v>0.04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lated Party Transactions - Narrative (Details) $ / shares in Units, $ in Thousands</t>
        </is>
      </c>
      <c r="C1" s="2" t="inlineStr">
        <is>
          <t>3 Months Ended</t>
        </is>
      </c>
      <c r="E1" s="2" t="inlineStr">
        <is>
          <t>6 Months Ended</t>
        </is>
      </c>
    </row>
    <row r="2">
      <c r="B2" s="2" t="inlineStr">
        <is>
          <t>Mar. 10, 2023 USD ($) tranche $ / shares shares</t>
        </is>
      </c>
      <c r="C2" s="2" t="inlineStr">
        <is>
          <t>Jun. 30, 2024 USD ($)</t>
        </is>
      </c>
      <c r="D2" s="2" t="inlineStr">
        <is>
          <t>Jun. 30, 2023 USD ($)</t>
        </is>
      </c>
      <c r="E2" s="2" t="inlineStr">
        <is>
          <t>Jun. 30, 2024 USD ($)</t>
        </is>
      </c>
      <c r="F2" s="2" t="inlineStr">
        <is>
          <t>Jun. 30, 2023 USD ($)</t>
        </is>
      </c>
      <c r="G2" s="2" t="inlineStr">
        <is>
          <t>Apr. 26, 2024 USD ($)</t>
        </is>
      </c>
      <c r="H2" s="2" t="inlineStr">
        <is>
          <t>Dec. 31, 2023 USD ($)</t>
        </is>
      </c>
      <c r="I2" s="2" t="inlineStr">
        <is>
          <t>Jun. 16, 2023 USD ($)</t>
        </is>
      </c>
      <c r="J2" s="2" t="inlineStr">
        <is>
          <t>Sep. 14,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t>
        </is>
      </c>
      <c r="B4" s="4" t="inlineStr">
        <is>
          <t xml:space="preserve"> </t>
        </is>
      </c>
      <c r="C4" s="6" t="n">
        <v>54244</v>
      </c>
      <c r="D4" s="6" t="n">
        <v>41448</v>
      </c>
      <c r="E4" s="6" t="n">
        <v>108709</v>
      </c>
      <c r="F4" s="6" t="n">
        <v>80445</v>
      </c>
      <c r="G4" s="4" t="inlineStr">
        <is>
          <t xml:space="preserve"> </t>
        </is>
      </c>
      <c r="H4" s="4" t="inlineStr">
        <is>
          <t xml:space="preserve"> </t>
        </is>
      </c>
      <c r="I4" s="4" t="inlineStr">
        <is>
          <t xml:space="preserve"> </t>
        </is>
      </c>
      <c r="J4" s="4" t="inlineStr">
        <is>
          <t xml:space="preserve"> </t>
        </is>
      </c>
    </row>
    <row r="5">
      <c r="A5" s="4" t="inlineStr">
        <is>
          <t>Interest income</t>
        </is>
      </c>
      <c r="B5" s="4" t="inlineStr">
        <is>
          <t xml:space="preserve"> </t>
        </is>
      </c>
      <c r="C5" s="5" t="n">
        <v>231373</v>
      </c>
      <c r="D5" s="5" t="n">
        <v>240463</v>
      </c>
      <c r="E5" s="5" t="n">
        <v>461963</v>
      </c>
      <c r="F5" s="5" t="n">
        <v>478082</v>
      </c>
      <c r="G5" s="4" t="inlineStr">
        <is>
          <t xml:space="preserve"> </t>
        </is>
      </c>
      <c r="H5" s="4" t="inlineStr">
        <is>
          <t xml:space="preserve"> </t>
        </is>
      </c>
      <c r="I5" s="4" t="inlineStr">
        <is>
          <t xml:space="preserve"> </t>
        </is>
      </c>
      <c r="J5" s="4" t="inlineStr">
        <is>
          <t xml:space="preserve"> </t>
        </is>
      </c>
    </row>
    <row r="6">
      <c r="A6" s="4" t="inlineStr">
        <is>
          <t>Acquisition and corporate financing</t>
        </is>
      </c>
      <c r="B6" s="4" t="inlineStr">
        <is>
          <t xml:space="preserve"> </t>
        </is>
      </c>
      <c r="C6" s="5" t="n">
        <v>230382</v>
      </c>
      <c r="D6" s="4" t="inlineStr">
        <is>
          <t xml:space="preserve"> </t>
        </is>
      </c>
      <c r="E6" s="5" t="n">
        <v>230382</v>
      </c>
      <c r="F6" s="4" t="inlineStr">
        <is>
          <t xml:space="preserve"> </t>
        </is>
      </c>
      <c r="G6" s="4" t="inlineStr">
        <is>
          <t xml:space="preserve"> </t>
        </is>
      </c>
      <c r="H6" s="6" t="n">
        <v>258746</v>
      </c>
      <c r="I6" s="4" t="inlineStr">
        <is>
          <t xml:space="preserve"> </t>
        </is>
      </c>
      <c r="J6" s="4" t="inlineStr">
        <is>
          <t xml:space="preserve"> </t>
        </is>
      </c>
    </row>
    <row r="7">
      <c r="A7" s="4" t="inlineStr">
        <is>
          <t>Asset-backed borrowings at amortized cost</t>
        </is>
      </c>
      <c r="B7" s="4" t="inlineStr">
        <is>
          <t xml:space="preserve"> </t>
        </is>
      </c>
      <c r="C7" s="6" t="n">
        <v>836893</v>
      </c>
      <c r="D7" s="4" t="inlineStr">
        <is>
          <t xml:space="preserve"> </t>
        </is>
      </c>
      <c r="E7" s="6" t="n">
        <v>836893</v>
      </c>
      <c r="F7" s="4" t="inlineStr">
        <is>
          <t xml:space="preserve"> </t>
        </is>
      </c>
      <c r="G7" s="4" t="inlineStr">
        <is>
          <t xml:space="preserve"> </t>
        </is>
      </c>
      <c r="H7" s="5" t="n">
        <v>581468</v>
      </c>
      <c r="I7" s="4" t="inlineStr">
        <is>
          <t xml:space="preserve"> </t>
        </is>
      </c>
      <c r="J7" s="4" t="inlineStr">
        <is>
          <t xml:space="preserve"> </t>
        </is>
      </c>
    </row>
    <row r="8">
      <c r="A8" s="4" t="inlineStr">
        <is>
          <t>Beneficial Own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s issued (in shares) | shares</t>
        </is>
      </c>
      <c r="B10" s="5" t="n">
        <v>419345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s issued, exercise price (in USD per share) | $ / shares</t>
        </is>
      </c>
      <c r="B11" s="8" t="n">
        <v>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wnership percentage in stocks (greater than)</t>
        </is>
      </c>
      <c r="B12" s="4" t="inlineStr">
        <is>
          <t xml:space="preserve"> </t>
        </is>
      </c>
      <c r="C12" s="11" t="n">
        <v>0.1</v>
      </c>
      <c r="D12" s="4" t="inlineStr">
        <is>
          <t xml:space="preserve"> </t>
        </is>
      </c>
      <c r="E12" s="11" t="n">
        <v>0.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quisition and corporate financing</t>
        </is>
      </c>
      <c r="B13" s="4" t="inlineStr">
        <is>
          <t xml:space="preserve"> </t>
        </is>
      </c>
      <c r="C13" s="6" t="n">
        <v>192000</v>
      </c>
      <c r="D13" s="4" t="inlineStr">
        <is>
          <t xml:space="preserve"> </t>
        </is>
      </c>
      <c r="E13" s="6" t="n">
        <v>192000</v>
      </c>
      <c r="F13" s="4" t="inlineStr">
        <is>
          <t xml:space="preserve"> </t>
        </is>
      </c>
      <c r="G13" s="4" t="inlineStr">
        <is>
          <t xml:space="preserve"> </t>
        </is>
      </c>
      <c r="H13" s="5" t="n">
        <v>204100</v>
      </c>
      <c r="I13" s="4" t="inlineStr">
        <is>
          <t xml:space="preserve"> </t>
        </is>
      </c>
      <c r="J13" s="4" t="inlineStr">
        <is>
          <t xml:space="preserve"> </t>
        </is>
      </c>
    </row>
    <row r="14">
      <c r="A14" s="4" t="inlineStr">
        <is>
          <t>Loans receivable at fair value</t>
        </is>
      </c>
      <c r="B14" s="4" t="inlineStr">
        <is>
          <t xml:space="preserve"> </t>
        </is>
      </c>
      <c r="C14" s="5" t="n">
        <v>227800</v>
      </c>
      <c r="D14" s="4" t="inlineStr">
        <is>
          <t xml:space="preserve"> </t>
        </is>
      </c>
      <c r="E14" s="5" t="n">
        <v>227800</v>
      </c>
      <c r="F14" s="4" t="inlineStr">
        <is>
          <t xml:space="preserve"> </t>
        </is>
      </c>
      <c r="G14" s="4" t="inlineStr">
        <is>
          <t xml:space="preserve"> </t>
        </is>
      </c>
      <c r="H14" s="5" t="n">
        <v>200800</v>
      </c>
      <c r="I14" s="4" t="inlineStr">
        <is>
          <t xml:space="preserve"> </t>
        </is>
      </c>
      <c r="J14" s="4" t="inlineStr">
        <is>
          <t xml:space="preserve"> </t>
        </is>
      </c>
    </row>
    <row r="15">
      <c r="A15" s="4" t="inlineStr">
        <is>
          <t>Asset-backed borrowings at amortized cost</t>
        </is>
      </c>
      <c r="B15" s="4" t="inlineStr">
        <is>
          <t xml:space="preserve"> </t>
        </is>
      </c>
      <c r="C15" s="5" t="n">
        <v>229800</v>
      </c>
      <c r="D15" s="4" t="inlineStr">
        <is>
          <t xml:space="preserve"> </t>
        </is>
      </c>
      <c r="E15" s="5" t="n">
        <v>229800</v>
      </c>
      <c r="F15" s="4" t="inlineStr">
        <is>
          <t xml:space="preserve"> </t>
        </is>
      </c>
      <c r="G15" s="4" t="inlineStr">
        <is>
          <t xml:space="preserve"> </t>
        </is>
      </c>
      <c r="H15" s="6" t="n">
        <v>201800</v>
      </c>
      <c r="I15" s="4" t="inlineStr">
        <is>
          <t xml:space="preserve"> </t>
        </is>
      </c>
      <c r="J15" s="4" t="inlineStr">
        <is>
          <t xml:space="preserve"> </t>
        </is>
      </c>
    </row>
    <row r="16">
      <c r="A16" s="4" t="inlineStr">
        <is>
          <t>Beneficial Owner | Personal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an origination commitment, next twelve months, maximum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00000</v>
      </c>
      <c r="J18" s="4" t="inlineStr">
        <is>
          <t xml:space="preserve"> </t>
        </is>
      </c>
    </row>
    <row r="19">
      <c r="A19" s="4" t="inlineStr">
        <is>
          <t>Loan origination commitment, maximum amount</t>
        </is>
      </c>
      <c r="B19" s="4" t="inlineStr">
        <is>
          <t xml:space="preserve"> </t>
        </is>
      </c>
      <c r="C19" s="4" t="inlineStr">
        <is>
          <t xml:space="preserve"> </t>
        </is>
      </c>
      <c r="D19" s="4" t="inlineStr">
        <is>
          <t xml:space="preserve"> </t>
        </is>
      </c>
      <c r="E19" s="4" t="inlineStr">
        <is>
          <t xml:space="preserve"> </t>
        </is>
      </c>
      <c r="F19" s="4" t="inlineStr">
        <is>
          <t xml:space="preserve"> </t>
        </is>
      </c>
      <c r="G19" s="6" t="n">
        <v>370900</v>
      </c>
      <c r="H19" s="4" t="inlineStr">
        <is>
          <t xml:space="preserve"> </t>
        </is>
      </c>
      <c r="I19" s="4" t="inlineStr">
        <is>
          <t xml:space="preserve"> </t>
        </is>
      </c>
      <c r="J19" s="4" t="inlineStr">
        <is>
          <t xml:space="preserve"> </t>
        </is>
      </c>
    </row>
    <row r="20">
      <c r="A20" s="4" t="inlineStr">
        <is>
          <t>Financing receivable, transfers</t>
        </is>
      </c>
      <c r="B20" s="4" t="inlineStr">
        <is>
          <t xml:space="preserve"> </t>
        </is>
      </c>
      <c r="C20" s="5" t="n">
        <v>70200</v>
      </c>
      <c r="D20" s="4" t="inlineStr">
        <is>
          <t xml:space="preserve"> </t>
        </is>
      </c>
      <c r="E20" s="5" t="n">
        <v>706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income</t>
        </is>
      </c>
      <c r="B21" s="4" t="inlineStr">
        <is>
          <t xml:space="preserve"> </t>
        </is>
      </c>
      <c r="C21" s="5" t="n">
        <v>14700</v>
      </c>
      <c r="D21" s="5" t="n">
        <v>100</v>
      </c>
      <c r="E21" s="5" t="n">
        <v>19500</v>
      </c>
      <c r="F21" s="5" t="n">
        <v>100</v>
      </c>
      <c r="G21" s="4" t="inlineStr">
        <is>
          <t xml:space="preserve"> </t>
        </is>
      </c>
      <c r="H21" s="4" t="inlineStr">
        <is>
          <t xml:space="preserve"> </t>
        </is>
      </c>
      <c r="I21" s="4" t="inlineStr">
        <is>
          <t xml:space="preserve"> </t>
        </is>
      </c>
      <c r="J21" s="4" t="inlineStr">
        <is>
          <t xml:space="preserve"> </t>
        </is>
      </c>
    </row>
    <row r="22">
      <c r="A22" s="4" t="inlineStr">
        <is>
          <t>Beneficial Owner | New Corporate Financing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issuance of debt</t>
        </is>
      </c>
      <c r="B24" s="6" t="n">
        <v>7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tranches | tranche</t>
        </is>
      </c>
      <c r="B25" s="5" t="n">
        <v>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eneficial Owner | Corporate Financing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expense</t>
        </is>
      </c>
      <c r="B28" s="4" t="inlineStr">
        <is>
          <t xml:space="preserve"> </t>
        </is>
      </c>
      <c r="C28" s="5" t="n">
        <v>11000</v>
      </c>
      <c r="D28" s="5" t="n">
        <v>9000</v>
      </c>
      <c r="E28" s="5" t="n">
        <v>22500</v>
      </c>
      <c r="F28" s="5" t="n">
        <v>15300</v>
      </c>
      <c r="G28" s="4" t="inlineStr">
        <is>
          <t xml:space="preserve"> </t>
        </is>
      </c>
      <c r="H28" s="4" t="inlineStr">
        <is>
          <t xml:space="preserve"> </t>
        </is>
      </c>
      <c r="I28" s="4" t="inlineStr">
        <is>
          <t xml:space="preserve"> </t>
        </is>
      </c>
      <c r="J28" s="4" t="inlineStr">
        <is>
          <t xml:space="preserve"> </t>
        </is>
      </c>
    </row>
    <row r="29">
      <c r="A29" s="4" t="inlineStr">
        <is>
          <t>Beneficial Owner | Secured Borrowing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expense</t>
        </is>
      </c>
      <c r="B31" s="4" t="inlineStr">
        <is>
          <t xml:space="preserve"> </t>
        </is>
      </c>
      <c r="C31" s="6" t="n">
        <v>7200</v>
      </c>
      <c r="D31" s="6" t="n">
        <v>100</v>
      </c>
      <c r="E31" s="6" t="n">
        <v>13600</v>
      </c>
      <c r="F31" s="6" t="n">
        <v>100</v>
      </c>
      <c r="G31" s="4" t="inlineStr">
        <is>
          <t xml:space="preserve"> </t>
        </is>
      </c>
      <c r="H31" s="4" t="inlineStr">
        <is>
          <t xml:space="preserve"> </t>
        </is>
      </c>
      <c r="I31" s="4" t="inlineStr">
        <is>
          <t xml:space="preserve"> </t>
        </is>
      </c>
      <c r="J31" s="4" t="inlineStr">
        <is>
          <t xml:space="preserve"> </t>
        </is>
      </c>
    </row>
    <row r="32">
      <c r="A32" s="4" t="inlineStr">
        <is>
          <t>Beneficial Owner | Term Loan | Senior Secured Term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rigin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50000</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Accounting Policies [Abstract]</t>
        </is>
      </c>
      <c r="B3" s="4" t="inlineStr">
        <is>
          <t xml:space="preserve"> </t>
        </is>
      </c>
    </row>
    <row r="4">
      <c r="A4" s="4" t="inlineStr">
        <is>
          <t>Organization and Description of Business</t>
        </is>
      </c>
      <c r="B4" s="4" t="inlineStr">
        <is>
          <t>Organization and Description of Business Oportun Financial Corporation (together with its subsidiaries unless the context indicates otherwise, "Oportun" or the "Company") is a mission driven fintech that puts its members’ financial goals within reach. With intelligent borrowing, savings, and budgeting capabilities, the Company empowers members with the confidence to build a better financial future. Oportun takes a holistic approach to serving its members and views as its purpose to responsibly meet their current capital needs, help grow its members' financial profiles, increase their financial awareness and put them on a path to a financially healthy life. Oportun offers access to a comprehensive suite of products powered by A.I., offered either directly or through partners, including unsecured and secured lending, and savings. The Company is headquartered in San Carlos, California. The Company has been certified by the United States Department of the Treasury as a Community Development Financial Institution ("CDFI") since 2009. Segments Segments are defined as components of an enterprise for which discrete financial information is available and evaluated regularly by the chief operating decision maker ("CODM") in deciding how to allocate resources and in assessing performance. The Company’s Chief Executive Officer and the Company's Chief Financial Officer are collectively considered to be the CODM. The CODM reviews financial information presented on a consolidated basis for purposes of allocating resources and evaluating financial performance. The Company’s operations constitute a single reportable seg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Company meets the SEC's definition of a “Smaller Reporting Company”, and therefore qualifies for the SEC's reduced disclosure requirements for smaller reporting companies. The accompanying consolidated financial statements have been prepared in accordance with accounting principles generally accepted in the United States of America ("GAAP"). These statements are unaudited and reflect all normal, recurring adjustments that are, in management's opinion, necessary for the fair presentation of results. The condensed consolidated financial statements include the accounts of the Company and its wholly owned subsidiaries. All intercompany accounts and transactions have been eliminated in consolidation. Certain prior-period financial information has been reclassified to conform to current period presentation.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included in the Company's Annual Report on Form 10-K for the year ended December 31, 2023 (the "Annual Report"), filed with the Securities and Exchange Commission ("SEC") on March 15, 2024. Use of Estimates ‑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those estimates and assumptions. Accounting Policies - There have been no changes to the Company's significant accounting policies from those described in Part II, Item 8 - Financial Statements and Supplementary Data in the Annual Report, except for the new accounting pronouncements subsequently adopted as noted below. Recently Adopted Accounting Standards None. Accounting Standards to be Adopted Income Taxes - In December 2023, the FASB issued ASU 2023-09, Income Taxes (Topic 740) - Improvements to Income Tax Disclosures. This ASU requires entities to disclose in their rate reconciliation table additional categories or information about federal, state and foreign income taxes and to provide more details about the reconciling items in some categories if the items meet a quantitative threshold and requires annual disclosure of income taxes paid to be disaggregated by federal, state and foreign taxes and to disaggregate the information by jurisdiction based on a quantitative threshold. The ASU is effective for annual periods beginning after December 15, 2024. Early adoption is permitted. The Company has evaluated the effect of the new guidance and determined the ASU expands tax disclosures but it will not have a material impact on the consolidated financial statements. Segment Reporting - In November 2023, the FASB issued ASU 2023-07, Segment Reporting (Topic 280) - Improvements to Reportable Segment Disclosures . The ASU enhances disclosures about significant segment expenses, provides new segment disclosure requirements for entities with a single reportable segment, enhances interim disclosure requirements, clarifies circumstances in which an entity is permitted to disclose multiple segment measures of profit or loss and other disclosure requirements. The ASU is effective for fiscal years beginning after December 15, 2023. Early adoption is permitted. The Company has evaluated the effect of the new guidance and determined that the expanded segment disclosures will not have a material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4</t>
        </is>
      </c>
    </row>
    <row r="3">
      <c r="A3" s="3" t="inlineStr">
        <is>
          <t>Earnings Per Share [Abstract]</t>
        </is>
      </c>
      <c r="B3" s="4" t="inlineStr">
        <is>
          <t xml:space="preserve"> </t>
        </is>
      </c>
    </row>
    <row r="4">
      <c r="A4" s="4" t="inlineStr">
        <is>
          <t>Earnings (Loss) per Share</t>
        </is>
      </c>
      <c r="B4" s="4" t="inlineStr">
        <is>
          <t xml:space="preserve">Earnings (Loss) per Share Basic and diluted earnings (loss) per share are calculated as follows: Three Months Ended June 30, Six Months Ended June 30, (in thousands, except share and per share data) 2024 2023 2024 2023 Net loss $ (31,025) $ (14,899) $ (57,464) $ (116,989) Net income (loss) attributable to common stockholders $ (31,025) $ (14,899) $ (57,464) $ (116,989) Basic weighted-average common shares outstanding 39,816,996 36,691,291 39,358,936 35,342,663 Weighted average effect of dilutive securities: Diluted weighted-average common shares outstanding 39,816,996 36,691,291 39,358,936 35,342,663 Earnings (loss) per share: Basic $ (0.78) $ (0.41) $ (1.46) $ (3.31) Diluted $ (0.78) $ (0.41) $ (1.46) $ (3.31) The following common share equivalent securities have been excluded from the calculation of diluted weighted-average common shares outstanding because the effect is anti-dilutive for the periods presented: Three Months Ended June 30, Six Months Ended June 30, 2024 2023 2024 2023 Stock options 2,347,491 3,062,442 2,445,681 3,162,156 Restricted stock units 4,058,597 3,730,803 3,842,349 3,842,100 Total anti-dilutive common share equivalents 6,406,088 6,793,245 6,288,030 7,004,2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00:57:52Z</dcterms:created>
  <dcterms:modified xmlns:dcterms="http://purl.org/dc/terms/" xmlns:xsi="http://www.w3.org/2001/XMLSchema-instance" xsi:type="dcterms:W3CDTF">2024-08-09T00:57:52Z</dcterms:modified>
</cp:coreProperties>
</file>